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Cash, Cash Equivalents and Inve"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Accounts Payable and Accrued Ex" sheetId="15" state="visible" r:id="rId15"/>
    <sheet xmlns:r="http://schemas.openxmlformats.org/officeDocument/2006/relationships" name="Property and Equipment" sheetId="16" state="visible" r:id="rId16"/>
    <sheet xmlns:r="http://schemas.openxmlformats.org/officeDocument/2006/relationships" name="Income Taxes" sheetId="17" state="visible" r:id="rId17"/>
    <sheet xmlns:r="http://schemas.openxmlformats.org/officeDocument/2006/relationships" name="Employee Stock Pla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Quarterly Information (Unaudit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Cash, Cash Equivalents and In26"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Accounts Payable and Accrued 29" sheetId="29" state="visible" r:id="rId29"/>
    <sheet xmlns:r="http://schemas.openxmlformats.org/officeDocument/2006/relationships" name="Property and Equipment (Tables)" sheetId="30" state="visible" r:id="rId30"/>
    <sheet xmlns:r="http://schemas.openxmlformats.org/officeDocument/2006/relationships" name="Income Taxes (Tables)" sheetId="31" state="visible" r:id="rId31"/>
    <sheet xmlns:r="http://schemas.openxmlformats.org/officeDocument/2006/relationships" name="Employee Stock Plans (Tables)" sheetId="32" state="visible" r:id="rId32"/>
    <sheet xmlns:r="http://schemas.openxmlformats.org/officeDocument/2006/relationships" name="Commitments and Contingencies (" sheetId="33" state="visible" r:id="rId33"/>
    <sheet xmlns:r="http://schemas.openxmlformats.org/officeDocument/2006/relationships" name="Quarterly Information (Unaudi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Details)" sheetId="37" state="visible" r:id="rId37"/>
    <sheet xmlns:r="http://schemas.openxmlformats.org/officeDocument/2006/relationships" name="Goodwill and Intangible Asset38" sheetId="38" state="visible" r:id="rId38"/>
    <sheet xmlns:r="http://schemas.openxmlformats.org/officeDocument/2006/relationships" name="Cash, Cash Equivalents and In39" sheetId="39" state="visible" r:id="rId39"/>
    <sheet xmlns:r="http://schemas.openxmlformats.org/officeDocument/2006/relationships" name="Fair Value Measurements (Detail" sheetId="40" state="visible" r:id="rId40"/>
    <sheet xmlns:r="http://schemas.openxmlformats.org/officeDocument/2006/relationships" name="Debt (Details)" sheetId="41" state="visible" r:id="rId41"/>
    <sheet xmlns:r="http://schemas.openxmlformats.org/officeDocument/2006/relationships" name="Accounts Payable and Accrued 42" sheetId="42" state="visible" r:id="rId42"/>
    <sheet xmlns:r="http://schemas.openxmlformats.org/officeDocument/2006/relationships" name="Property and Equipment (Details" sheetId="43" state="visible" r:id="rId43"/>
    <sheet xmlns:r="http://schemas.openxmlformats.org/officeDocument/2006/relationships" name="Income Taxes (Details)" sheetId="44" state="visible" r:id="rId44"/>
    <sheet xmlns:r="http://schemas.openxmlformats.org/officeDocument/2006/relationships" name="Employee Stock Plans (Details)" sheetId="45" state="visible" r:id="rId45"/>
    <sheet xmlns:r="http://schemas.openxmlformats.org/officeDocument/2006/relationships" name="Commitments and Contingencies46" sheetId="46" state="visible" r:id="rId46"/>
    <sheet xmlns:r="http://schemas.openxmlformats.org/officeDocument/2006/relationships" name="Quarterly Information (Unaudi47" sheetId="47" state="visible" r:id="rId47"/>
  </sheets>
  <definedNames/>
  <calcPr calcId="124519" fullCalcOnLoad="1"/>
</workbook>
</file>

<file path=xl/sharedStrings.xml><?xml version="1.0" encoding="utf-8"?>
<sst xmlns="http://schemas.openxmlformats.org/spreadsheetml/2006/main" uniqueCount="708">
  <si>
    <t>Document and Entity Information - USD ($)</t>
  </si>
  <si>
    <t>12 Months Ended</t>
  </si>
  <si>
    <t>Dec. 31, 2017</t>
  </si>
  <si>
    <t>Jan. 31, 2018</t>
  </si>
  <si>
    <t>Jun. 30, 2017</t>
  </si>
  <si>
    <t>Document and Entity Information [Abstract]</t>
  </si>
  <si>
    <t>Entity Registrant Name</t>
  </si>
  <si>
    <t>STAMPS.COM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Short-term investments</t>
  </si>
  <si>
    <t>Accounts receivable, net</t>
  </si>
  <si>
    <t>Current income taxes</t>
  </si>
  <si>
    <t>Other current assets</t>
  </si>
  <si>
    <t>Total current assets</t>
  </si>
  <si>
    <t>Property and equipment, net</t>
  </si>
  <si>
    <t>Goodwill</t>
  </si>
  <si>
    <t>Intangible assets, net</t>
  </si>
  <si>
    <t>Deferred income taxes, net</t>
  </si>
  <si>
    <t>Other assets</t>
  </si>
  <si>
    <t>Total assets</t>
  </si>
  <si>
    <t>Current liabilities:</t>
  </si>
  <si>
    <t>Accounts payable and accrued expenses</t>
  </si>
  <si>
    <t>Deferred revenue</t>
  </si>
  <si>
    <t>Current portion of debt, net of debt issuance costs</t>
  </si>
  <si>
    <t>Total current liabilities</t>
  </si>
  <si>
    <t>Long-term debt, net of debt issuance costs</t>
  </si>
  <si>
    <t>Other liabilities</t>
  </si>
  <si>
    <t>Total liabilities</t>
  </si>
  <si>
    <t>Commitments and contingencies (Note 12)</t>
  </si>
  <si>
    <t xml:space="preserve"> </t>
  </si>
  <si>
    <t>Stockholders' equity:</t>
  </si>
  <si>
    <t>Common stock, $.001 par value Authorized shares: 47,500 in 2017 and 2016 Issued shares: 32,177 in 2017 and 30,507 in 2016 Outstanding shares: 17,573 in 2017 and 16,897 in 2016</t>
  </si>
  <si>
    <t>Additional paid-in capital</t>
  </si>
  <si>
    <t>Treasury stock, at cost, 14,604 shares in 2017 and 13,610 in 2016</t>
  </si>
  <si>
    <t>Accumulated deficit</t>
  </si>
  <si>
    <t>Accumulated other comprehensive income</t>
  </si>
  <si>
    <t>Total stockholders' equity</t>
  </si>
  <si>
    <t>Total liabilities and stockholders' equity</t>
  </si>
  <si>
    <t>CONSOLIDATED BALANCE SHEETS (Parenthetical) - $ / shares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5</t>
  </si>
  <si>
    <t>Revenues:</t>
  </si>
  <si>
    <t>Service</t>
  </si>
  <si>
    <t>Product</t>
  </si>
  <si>
    <t>Insurance</t>
  </si>
  <si>
    <t>Customized postage</t>
  </si>
  <si>
    <t>Other</t>
  </si>
  <si>
    <t>Total revenues</t>
  </si>
  <si>
    <t>Cost of revenues (exclusive of amortization of intangible assets, which is included in general and administrative expense):</t>
  </si>
  <si>
    <t>Total cost of revenues</t>
  </si>
  <si>
    <t>Gross profit</t>
  </si>
  <si>
    <t>Operating expenses:</t>
  </si>
  <si>
    <t>Sales and marketing</t>
  </si>
  <si>
    <t>Research and development</t>
  </si>
  <si>
    <t>General and administrative</t>
  </si>
  <si>
    <t>Contingent consideration charges</t>
  </si>
  <si>
    <t>Litigation settlement</t>
  </si>
  <si>
    <t>Total operating expenses</t>
  </si>
  <si>
    <t>Income (loss) from operations</t>
  </si>
  <si>
    <t>Interest expense</t>
  </si>
  <si>
    <t>Interest and other income</t>
  </si>
  <si>
    <t>Income (loss) before income taxes</t>
  </si>
  <si>
    <t>Income tax expense (benefit)</t>
  </si>
  <si>
    <t>Net income (loss)</t>
  </si>
  <si>
    <t>Net income (loss) per share</t>
  </si>
  <si>
    <t>Basic (in dollars per share)</t>
  </si>
  <si>
    <t>Diluted (in dollars per share)</t>
  </si>
  <si>
    <t>Weighted average shares outstanding</t>
  </si>
  <si>
    <t>Basic (in shares)</t>
  </si>
  <si>
    <t>Diluted (in shares)</t>
  </si>
  <si>
    <t>[1]</t>
  </si>
  <si>
    <t>Common equivalent shares are excluded from the diluted loss per share as their effect is anti-dilutive.</t>
  </si>
  <si>
    <t>CONSOLIDATED STATEMENTS OF COMPREHENSIVE INCOME (LOSS) - USD ($) $ in Thousands</t>
  </si>
  <si>
    <t>CONSOLIDATED STATEMENTS OF COMPREHENSIVE INCOME (LOSS) [Abstract]</t>
  </si>
  <si>
    <t>Other comprehensive loss, net of tax:</t>
  </si>
  <si>
    <t>Unrealized loss on investments</t>
  </si>
  <si>
    <t>Comprehensive income (loss)</t>
  </si>
  <si>
    <t>CONSOLIDATED STATEMENTS OF STOCKHOLDERS' EQUITY - USD ($) shares in Thousands, $ in Thousands</t>
  </si>
  <si>
    <t>Common Stock [Member]</t>
  </si>
  <si>
    <t>Additional Paid-in Capital [Member]</t>
  </si>
  <si>
    <t>Treasury Stock at Cost [Member]</t>
  </si>
  <si>
    <t>Accumulated Deficit [Member]</t>
  </si>
  <si>
    <t>Accumulated Other Comprehensive Income (Loss) [Member]</t>
  </si>
  <si>
    <t>Total</t>
  </si>
  <si>
    <t>Balance at Dec. 31, 2014</t>
  </si>
  <si>
    <t>Balance (in shares) at Dec. 31, 2014</t>
  </si>
  <si>
    <t>Increase (Decrease) in Stockholders' Equity [Roll Forward]</t>
  </si>
  <si>
    <t>Stock option windfall tax benefit</t>
  </si>
  <si>
    <t>Issuance of shares for contingent consideration</t>
  </si>
  <si>
    <t>Issuance of shares for contingent consideration (in shares)</t>
  </si>
  <si>
    <t>Stock-based compensation expense</t>
  </si>
  <si>
    <t>Stock-based compensation expense (in shares)</t>
  </si>
  <si>
    <t>Exercise of stock options</t>
  </si>
  <si>
    <t>Exercise of stock options (in shares)</t>
  </si>
  <si>
    <t>Shares issued under the Employee Stock Purchase Plan</t>
  </si>
  <si>
    <t>Shares issued under the Employee Stock Purchase Plan (in shares)</t>
  </si>
  <si>
    <t>Balance at Dec. 31, 2015</t>
  </si>
  <si>
    <t>Balance (in shares) at Dec. 31, 2015</t>
  </si>
  <si>
    <t>Stock repurchase</t>
  </si>
  <si>
    <t>Stock repurchase (in shares)</t>
  </si>
  <si>
    <t>Balance at Dec. 31, 2016</t>
  </si>
  <si>
    <t>Balance (in shares) at Dec. 31, 2016</t>
  </si>
  <si>
    <t>Cumulative effect of a change in accounting principle related to stock-based compensation</t>
  </si>
  <si>
    <t>Issuance of shares for performance-based awards</t>
  </si>
  <si>
    <t>Issuance of shares for performance-based awards (in shares)</t>
  </si>
  <si>
    <t>Balance at Dec. 31, 2017</t>
  </si>
  <si>
    <t>Balance (in shares) at Dec. 31, 2017</t>
  </si>
  <si>
    <t>CONSOLIDATED STATEMENTS OF CASH FLOWS - USD ($) $ in Thousands</t>
  </si>
  <si>
    <t>Operating activities:</t>
  </si>
  <si>
    <t>Adjustments to reconcile net income (loss) to net cash provided by operating activities:</t>
  </si>
  <si>
    <t>Depreciation and amortization</t>
  </si>
  <si>
    <t>Loss on disposal of assets</t>
  </si>
  <si>
    <t>Deferred income tax expense (benefit)</t>
  </si>
  <si>
    <t>Accretion of debt issuance costs</t>
  </si>
  <si>
    <t>Contingent consideration</t>
  </si>
  <si>
    <t>Changes in operating assets and liabilities, net of assets and liabilities acquired:</t>
  </si>
  <si>
    <t>Accounts receivable, net of allowance for doubtful accounts</t>
  </si>
  <si>
    <t>Current income taxes, net of excess tax benefit from stock-based award activity</t>
  </si>
  <si>
    <t>Net cash provided by operating activities</t>
  </si>
  <si>
    <t>Investing activities:</t>
  </si>
  <si>
    <t>Sale of short-term investments</t>
  </si>
  <si>
    <t>Purchase of short-term investments</t>
  </si>
  <si>
    <t>Sale of long-term investments</t>
  </si>
  <si>
    <t>Purchase of long-term investments</t>
  </si>
  <si>
    <t>Acquisition of Endicia</t>
  </si>
  <si>
    <t>Acquisition of ShippingEasy</t>
  </si>
  <si>
    <t>Acquisition of property and equipment</t>
  </si>
  <si>
    <t>Net cash used in investing activities</t>
  </si>
  <si>
    <t>Financing activities:</t>
  </si>
  <si>
    <t>Proceeds from short term financing obligation, net of repayments</t>
  </si>
  <si>
    <t>Proceeds from debt, net of debt issuance cost</t>
  </si>
  <si>
    <t>Principal payments on term loan</t>
  </si>
  <si>
    <t>Payments on revolving credit facility</t>
  </si>
  <si>
    <t>Proceeds from exercise of stock options</t>
  </si>
  <si>
    <t>Issuance of common stock under Employee Stock Purchase Plan</t>
  </si>
  <si>
    <t>Shares withheld to satisfy statutory income tax withholding obligations</t>
  </si>
  <si>
    <t>Repurchase of common stock</t>
  </si>
  <si>
    <t>Net cash (used in) provided by financing activities</t>
  </si>
  <si>
    <t>Net increase in cash and cash equivalents</t>
  </si>
  <si>
    <t>Cash and cash equivalents at beginning of period</t>
  </si>
  <si>
    <t>Cash and cash equivalents at end of period</t>
  </si>
  <si>
    <t>Supplemental information:</t>
  </si>
  <si>
    <t>Capital expenditures accrued but not paid at period end</t>
  </si>
  <si>
    <t>Tenant improvement allowance</t>
  </si>
  <si>
    <t>Income taxes paid</t>
  </si>
  <si>
    <t>Interest paid</t>
  </si>
  <si>
    <t>Issuance of 2015 and 2014 earn-out shares</t>
  </si>
  <si>
    <t>Noncash adjustment of purchase price for Endicia acquisition</t>
  </si>
  <si>
    <t>Non cash adjustment of purchase price allocation for ShippingEasy acquisition</t>
  </si>
  <si>
    <t>Description of Business</t>
  </si>
  <si>
    <t>Description of Business [Abstract]</t>
  </si>
  <si>
    <t xml:space="preserve"> 1. Description of Business Stamps.com® is a leading provider of Internet-based mailing and shipping solutions in the United States. Under the Stamps.com and Endicia brands, customers use our United States Postal Service (USPS) only solutions to mail and ship a variety of mail pieces and packages through the USPS. Customers using our solutions receive discounted postage rates compared to USPS.com and USPS retail locations on certain mail pieces such as First Class letters and domestic and international Priority Mail® and Priority Mail Express® packages. Stamps.com was the first ever USPS-approved PC Postage vendor to offer a software only mailing and shipping solution in 1999. Endicia became a USPS-approved PC Postage vendor in 2000. Under the ShipStation®, ShipWorks® and ShippingEasy TM</t>
  </si>
  <si>
    <t>Summary of Significant Accounting Policies</t>
  </si>
  <si>
    <t>Summary of Significant Accounting Policies [Abstract]</t>
  </si>
  <si>
    <t xml:space="preserve"> 2. Summary of Significant Accounting Policies Basis of Consolidation The consolidated financial statements include all the assets, liabilities, revenues, expenses and cash flows of entities in which we have a 100% voting control, which includes Stamps.com Inc., Auctane LLC (ShipStation), Interapptive, Inc. (ShipWorks), PSI Systems Inc. (Endicia), ShippingEasy Group, Inc. (ShippingEasy) and PhotoStamps Inc. In November 2015, we completed our acquisition of 100% of the outstanding shares of Endicia. In July 2016, we completed our acquisition of 100% of the outstanding shares of ShippingEasy. Please see Note 3 – “Acquisitions” Intercompany accounts and transactions between consolidated entities have been eliminated in consolidation. Use of Estimates The preparation of financial statements in conformity with U.S. GAAP requires us to make estimates, judgments and assumptions that affect the amounts reported in the consolidated financial statements and the accompanying notes. Actual results could differ from those estimates, and such differences may be material to the consolidated financial statements. Significant estimates and judgments inherent in the preparation of the consolidated financial statements include estimates of loss contingencies and the realizability of deferred income taxes. Accounts Receivable Our accounts receivable relate to mailing and shipping services, postage purchasing and invoicing, customized postage sales, and branded insurance provided to customers prior to billing and other receivables. Accounts receivable are recorded at the invoiced amount, net of allowances for uncollectible accounts of approximately $4.0 million and $1.2 million as of December 31, 2017 and 2016, respectively. We evaluate the collectability of our accounts receivable based on a combination of factors. If we become aware of a customer’s inability to meet its financial obligations, an allowance is recorded to reduce the net receivable to the amount reasonably believed to be collectible from the customer. For all other customers, we recognize allowances for doubtful accounts based on the length of time the receivables are past due, the current business environment and our historical experience. If the financial condition of our customers deteriorates, resulting in their inability to make payments, additional provisions are recorded in that period. Accounts receivable are written off against the allowance for uncollectible accounts when we determine amounts are no longer collectible. There were no material write offs against the allowance for uncollectible accounts during fiscal 2017 and 2016, respectively. Increases in allowance for doubtful accounts totaled approximately $2.8 million and $356,000 for 2017 and 2016, respectively. Advertising and Trade Show Costs We expense the costs of producing advertisements as incurred, and expense the costs of communicating and placing the advertising in the period in which the advertising space or airtime is used. For the years ended December 31, 2017, 2016 and 2015, advertising and trade show costs were $14.8 million, $12.1 million and $10.8 million, respectively. 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and liabilities assumed from the acquired entity and is generally based on their fair value at the acquisition date. The excess of the fair value of purchase consideration over the fair value of the assets acquired and liabilities assumed is recorded as goodwill. Historically the primary items that have generated goodwill include anticipated synergies between the acquired business and the Company and the acquired assembled workforce, neither of which qualifies for recognition as an intangible asset. Acquisition-related expenses are recognized in our consolidated financial statements as incurred. Contingencies and Litigation In the ordinary course of business, we are subject to various routine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Cash Equivalents and Investments We consider all highly liquid investments with an original or remaining maturity of three months or less at the date of purchase to be cash equivalents. Our cash equivalents consisted of money market funds at December 31, 2017 and 2016. Cash equivalents are carried at cost, which approximates fair value. Our investments consisted of asset-backed securities and public corporate debt securities at December 31, 2016. There were no material investments at December 31, 2017. All of our short-term investments are classified as available for sale and are recorded at market value using the specific identification method. Realized gains and losses are reflected in interest and other income, net while unrealized gains and losses are included as a separate component of stockholders’ equity. Concentration of Risk Our cash, cash equivalents and investments are subject to market risk, primarily interest rate and credit risk. Our investments are managed by a limited number of outside professional managers within investment guidelines set by us. Such guidelines include security type, credit quality and maturity and are intended to limit market risk by restricting our investments. From time to time, our investments held with financial institutions may exceed Federal Deposit Insurance Corporation insurance limits. Interest rate fluctuations and changes in credit ratings impact the carrying value of our portfolio. Our outstanding borrowings under our Credit Agreement are subject to market risk, primarily interest rate risk. Interest rate fluctuations impact the interest expense incurred on borrowings under the Credit Agreement, as the interest rate is based on the London Interbank Offered Rate. During 2017, 2016 and 2015, we did not recognize revenue from any one customer that represented 10% or more of revenues. Cost of Revenue Cost of service revenue principally consists of the cost of customer service, system operating costs, credit card processing fees and customer misprints that do not qualify for reimbursement from the USPS. Cost of product revenue principally consists of the cost of products sold through our Supplies Stores and the related costs of shipping and handling. The cost of insurance revenue principally consists of parcel insurance offering costs through our third party insurance partners. Cost of customized postage revenue principally consists of the face value of postage, image review costs and printing and fulfillment costs. Deferred Revenue Our deferred revenue relates mainly to service revenue, which generally arises due to the timing of payment versus the provision of services for certain customers billed in advance. Fair Value of Financial Instruments Carrying amounts of certain of our financial instruments, including cash and cash equivalents, accounts receivable and accounts payable, approximate fair value due to their short maturities. The fair values of investments are determined using quoted market prices for those securities or similar financial instruments. The Company’s outstanding debt held by third-party financial institutions is carried at cost, adjusted for debt issuance costs. The Company’s debt is not publicly traded and the carrying amount typically approximates fair value for debt that accrues interest at a variable rate for companies with similar financial characteristics as the Company, which are considered Level 2 fair value inputs as defined in Note 6 in our Consolidated Financial Statements. General and Administrative General and administrative expense principally consists of compensation and related costs for executive and administrative personnel, fees for legal and other professional services, indirect tax liabilities, depreciation of equipment and software used for general corporate purposes and amortization of intangible assets. Goodwill and Indefinite-Lived Intangible Assets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A reporting unit is the operating segment or a business that is one level below that operating segment. Reporting units are aggregated as a single reporting unit if they have similar economic characteristics. We aggregated our reporting units into a single reporting unit because we determined they have similar economic characteristics. Goodwill is reviewed for impairment annually on October 1 utilizing either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When we perform the two-step process, the first step requires us to compare the fair value of our reporting unit, which we primarily determine using an income approach based on the present value of discounted cash flows, to the respective carrying value, which includes goodwill. If the fair value of our reporting unit exceeds its carrying value, the goodwill is not considered impaired. If the carrying value is higher than the fair value, there is an indication that impairment may exist and the second step is required. In step two, the implied fair value of goodwill is calculated as the excess of the fair value of our reporting unit over the fair values assigned to its assets and liabilities. If the implied fair value of goodwill is less than the carrying value of our reporting unit’s goodwill, the difference is recognized as an impairment loss. As of December 31, 2017, we are not aware of any indicators of impairment that would require an impairment analysis other than our annual impairment analysis. As such, we elected to perform a qualitative assessment of impairment of goodwill and concluded that it was more likely than not that the fair value of our reporting unit was in excess of its carrying value. Accordingly, the fiscal 2017 assessment did not result in any impairments of the Company’s goodwill. In assessing other intangible assets not subject to amortization for impairment, the Company also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those intangible assets for impairment. However, if the Company concludes otherwise or elects not to perform the qualitative assessment, then it is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7, the Company elected to perform a qualitative assessment for its intangible assets not subject to amortization and concluded that it was more likely than not the fair value of each of the Company’s intangible assets not subject to amortization was in excess of its respective carrying value. Long-Lived Assets and Finite-Live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Leasehold improvements are capitalized and amortized over the shorter of the useful life of the asset or the remaining term of the lease.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income from operations. Income Taxes We account for income taxes in accordance with Financial Accounting Standards Board (FASB) ASC Topic No. 740, Income Taxes Income Taxes Income Taxes Income Taxes Internet Advertising We recognize Internet advertising expense based on the specifics of the individual agreements. Third parties refer prospects to our web site and we pay them when the customer completes the customer registration process, or in some cases, upon the first successful billing of a customer. We record these expenses on a monthly basis as prospects are successfully converted to customers. Under Internet search advertising, we record expenses based on actual “click activity” on our displayed advertisements following targeted key word searches. Inventories Inventories consist of finished products sold through our supplies stores and are accounted for using the lower of cost (first-in, first-out method) or net realizable value. Inventories reported as a component of other current assets on the consolidated balance sheets were $3.2 million and $3.5 million at December 31, 2017 and 2016, respectively. Net Income (loss) per Share Net income (loss) per share represents net income (loss) attributable to common stockholders divided by the weighted average number of common shares outstanding during a reported period. The diluted net income (loss) per share reflects the potential dilution that could occur if securities or other contracts to issue common stock, including stock options (commonly and hereafter referred to as “common stock equivalents”), were exercised or converted into common stock. Diluted net income (loss) per share is calculated by dividing net income (loss) during a reported period by the sum of the weighted average number of common shares outstanding plus common stock equivalents for the period. The following table reconciles share amounts utilized to calculate basic and diluted net income (loss) per share (in thousands, except per share data): Year Ended December 31, 2017 2016 2015 Net income (loss) $ 150,603 $ 75,229 $ (4,198 ) Basic - weighted average common shares 17,099 17,245 16,436 Dilutive effect of common stock equivalents 1,288 1,006 — (1) Diluted - weighted average common shares 18,387 18,251 16,436 Earnings (loss) per share: Basic $ 8.81 $ 4.36 $ (0.26 ) Diluted $ 8.19 $ 4.12 $ (0.26 ) (1) Common stock equivalents are excluded from the diluted net loss per share calculation as their effect is anti-dilutive. The shares related to the 2015 contingent consideration are not included because they are anti-dilutive. The calculation of dilutive shares excludes the effect of the following options that are considered anti-dilutive (in thousands): Year Ended December 31, 2017 2016 2015 Anti-dilutive stock options   22   211 3,596 Research and Development Costs Research and development expense principally consists of compensation and related expenses for personnel involved in the development of our services, depreciation of equipment and software and expenditures for consulting services and third party software. Revenue Recognition 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 We earn service revenue in several different ways: (1) customers may pay us a monthly fee based on a subscription plan; (2) we may be compensated directly by the USPS for certain qualifying customers under our USPS partnership; (3) we may earn transaction related revenue based on customers purchasing postage or printing shipping labels; (4) we may earn compensation by offering customers a discounted postage rate that is provided to the customers by our integration partners; and (5) we may earn other types of revenue shares or other compensation from specific customers or integration partners. Revenue is recognized in the period that services are provided. Customers purchase postage from the USPS through our mailing and shipping solutions. Postage purchase funds that are transferred directly from the customers to the USPS are not recognized as revenue for this postage, as it is purchased by our customers directly from the USPS. Customized postage revenue, which includes the face value of postage, from the sale of PhotoStamps and PictureItPostage sheets and rolls is made pursuant to a sales contract that provides for transfer of both title and risk of loss upon our delivery to the carrier and revenue is recognized at that time.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ere not significant during 2017, 2016 and 2015, respectively. We provide our customers with the opportunity to purchase parcel insurance directly through our solutions. Insurance revenue represents the gross amount charged to the customer for purchasing insurance and the related cost represents the amount paid to our insurance providers. We recognize insurance revenue on insurance purchases upon the ship date of the insured package. Sales and Marketing Sales and marketing expense principally consists of spending to acquire new customers and compensation and related expenses for personnel engaged in sales, marketing, and business development activities. Ongoing marketing programs include the following: traditional advertising, partnerships, customer referral programs, customer re-marketing efforts, telemarketing, direct sales, direct mail, and online advertising. Segment Information We operate in a single reportable segment, “Internet Mailing and Shipping Solutions.” Operating segments are defined as components of an enterprise for which discrete financial information is available that is evaluated regularly by the chief operating decision maker (CODM) for purposes of allocating resources and evaluating financial performance. The Company’s Chief Executive Officer has been identified as the CODM as defined by guidance regarding segment disclosures. In 2015, we acquired Endicia and identified two operating segments in accordance with ASC 280-10-50-1 through 50-9, Segment Reporting In 2016, we substantially realized the previously identified synergies and merged Endicia’s operations and employee groups into the existing consolidated structure which resulted in the CODM no longer needing to review Endicia’s performance and financial information separately. As a result, in 2017 and 2016, the Company’s CODM reviewed the financial information presented on a consolidated basis for purposes of allocating resources and evaluating performance. Based on our evaluation in accordance with ASC 280-10-50-1 through 50-9, Segment Reporting In 2015, 2016 and 2017, primarily as a result of our Endicia acquisition, we had international revenue and assets that were less than 1% of total revenue and assets with the remainder in the United States. Short- Term Financing Obligations We utilize short-term financing, which is separate from our debt as described in Note – 7 “Debt,” Stock-Based Compensation We account for share-based employee compensation plans under the fair value recognition and measurement provisions in accordance with applicable accounting standards, which require all share-based payments to employees, including grants of stock options and restricted stock units (RSUs), to be measured based on the grant date fair value of the awards, with the resulting expense generally recognized on a straight-line basis over the period during which the employee is required to perform service in exchange for the award. As described in further detail below under “Share-based Payment Transactions to Employees,” We use the Black-Scholes-Merton option valuation model to estimate the fair value of share-based payment awards on the date of grant, which requires us to use a number of complex estimates and subjective assumptions, including stock price volatility, expected term, risk-free interest rates and projected employee stock option exercise behavior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 average period the stock options are expected to remain outstanding, determined based on an analysis of historical exercise behavior. Compensation expense for employee stock options granted is generally recognized using the straight-line method over their respective vesting periods of up to five years. Starting in the third quarter of fiscal 2016, our stock-based compensation expense included performance-based inducement equity awards relating to the ShippingEasy acquisition as described in Note 3 - “Acquisitions.” 2017 2016 2015 Stock-based compensation expense relating to: Stock options $ 39,781 $ 32,891 $ 16,644 Employee stock purchases 1,048 1,058 582 Total stock-based compensation expense $ 40,829 $ 33,949 $ 17,226 2017 2016 2015 Stock-based compensation expense relating to: Cost of revenues $ 1,773 $ 1,828 $ 995 Sales and marketing 7,289 7,194 4,549 Research and development 9,035 6,633 3,149 General and administrative 22,732 18,294 8,533 Total stock-based compensation expense $ 40,829 $ 33,949 $ 17,226 The following are the weighted average assumptions used in the Black-Scholes valuation model for the periods indicated: 2017 2016 2015 Expected dividend yield — — — Risk-free interest rate 1.6 % 1.0 % 1.0 % Expected volatility 47.3 % 47.7 % 46.1 % Expected life (in years) 3.4 3.4 3.4 Expected forfeiture rate — 6.0 % 6.0 % Trademarks and Other Intangible Assets (excluding Goodwill) Acquired trademarks and other intangibles (excluding goodwill)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which is consistent with the expected future cash flows. Treasury Stock During 2017 and 2016, we repurchased approximately 988,000 shares and 844,000 shares for $133.8 million and $80.6 million, respectively. Fiscal 2017 treasury stock repurchases also include 6,670 shares for $799,000 which were withheld to satisfy income tax obligations related to performance-based inducement equity awards issued on March 31, 2017 as described in Note 3 - “Acquisitions.” Website Development Costs We develop and maintain our websites. Costs associated with the operation of our websites consist primarily of software and hardware purchased from third parties and administrative costs relating to the maintenance and development of the respective website. Costs related to the purchase of software and hardware are capitalized based on our property and equipment capitalization policy. These capitalized costs are amortized based on their estimated useful life. Administrative costs related to the maintenance and development of our Company websites are expensed as incurred. Accounting Guidance Adopted in 2017 Share-based Payment Transactions to Employees On January 1, 2017, the Company adopted Accounting Standards Update No. 2016-09, Compensation-Stock Compensation (Topic 718): Improvements to Employee Share-Based Payment Accounting A net cumulative-effect adjustment of $2.2 million, which was an increase to retained earnings and the deferred tax asset balance as of January 1, 2017, was recorded to reflect the recognition of the previously unrecognized excess tax benefits using the modified retrospective method. Another aspect of the new guidance requires that excess tax benefits be classified as a cash flow from operating activities, rather than a cash flow from financing activities, in the consolidated statements of cash flows. For the year ended December 31, 2017, the amount of excess tax benefits presented as a cash flow from operating activities was $64.0 million; this amount is included within the change of current income taxes, net of excess tax benefit from stock-based award activity line item in the consolidated statement of cash flows. For the year ended December 31, 2016, the amount of excess tax benefits presented as a cash flow from financing was $26.8 million. The presentation requirements for cash flows related to excess tax benefits were adopted prospectively. Accordingly, the operating activity cash flows were not adjusted for the year ended December 31, 2016. The new standard also provides an accounting policy election to account for forfeitures as they occur. We elected to account for forfeitures as they occur, rather than estimate expected forfeitures. The impact of this was not material. Another aspect of the new guidance clarifies that all cash payments made to tax authorities on an employee’s behalf for withheld shares should be presented as a financing activity on our consolidated statements of cash flows. The presentation requirements for cash flows related to employee taxes paid for withheld shares were adopted retrospectively. The Company did not withhold shares for employee taxes in fiscal 2016; as such, there was no change to the December 31, 2016 consolidated statement of cash flows related to employee taxes. The Company accrued $0.8 million of employee taxes in the first quarter of 2017 for withheld shares, which were classified as a financing activity on our consolidated statements of cash flows when paid in the second quarter of 2017. The other aspects of the new guidance did not have any material effect on the Company’s consolidated financial statements. Inventory Measurement Principle In July 2015, the FASB issued ASU 2015-11, a new accounting standard which changed the measurement principle for inventory from the lower of cost or market to the lower of cost and net realizable value for entities that do not use the last-in, first-out (LIFO) or retail inventory method. The changes also eliminate the requirement to consider replacement cost or net realizable value less an approximately normal profit margin when measuring inventory for entities that do not use the LIFO or retail inventory method. The changes were effective for the Company in the first quarter of 2017 using a prospective transition approach. The adoption of the new guidance did not have a material effect on the Company’s consolidated financial statements. Accounting Guidance Not Yet Adopted Definition of a Business In January 2017, the FASB issued ASU 2017-01, guidance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is threshold is not met, the entity then evaluates whether the set of assets meets the requirement to be deemed a business, which at minimum, requires there to be an input and a substantive process that together significantly contribute to the ability to create outputs. The guidance became effective on a prospective basis for the Company on January 1, 2018 and is not expected to have a material impact on the Company’s consolidated financial statements. Modification of Share-Based Payments In May 2017, guidance was issued that clarifies when changes to the terms and conditions of share-based awards must be accounted for as modifications. The guidance does not change the accounting treatment for modifications. The guidance became effective for the Company on January 1, 2018 and will be adopted on a prospective basis. The guidance is not expected to have a material impact on the Company’s consolidated financial statements. Revenue Recognition In May 2014, the FASB issued Accounting Standards Update No. 2014-09, Revenue from Contracts with Customers Revenue Recognition During fiscal 2017, the FASB issued additional clarification guidance on the new revenue recognition standard which also included certain scope improvements and practical expedients. The new revenue recognition standard became effective for the Company on January 1, 2018 and may be applied retrospectively to each prior reporting period presented (full retrospective method), or retrospectively with the cumulative effect of initially applying the guidance recognized at the date of initial application (modified retrospective approach). The Company completed its assessment of the impact of the new standard and does not expect that the adoption will have a material impact on the reported operating results. The Company has adopted the guidance on January 1, 2018 and will use the modified retrospective method of adoption. Leases In February 2016, the FASB issued ASU 2016-02,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doption permitted. The Company is currently evaluating the impact the adoption of this standard will have on its consolidated financial statements. Goodwill Impairment In January 2017, the FASB issued ASU 2017-04, a standard which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t>
  </si>
  <si>
    <t>Acquisitions</t>
  </si>
  <si>
    <t>Acquisitions [Abstract]</t>
  </si>
  <si>
    <t xml:space="preserve"> 3. Acquisitions We have accounted for all of our acquisitions under the acquisition method of accounting in accordance with the provisions of FASB ASC Topic No. 805, Business Combinations ShippingEasy Acquisition On July 1, 2016, we completed our acquisition of ShippingEasy Group, Inc. (ShippingEasy). The net purchase price including adjustments for net working capital totaled approximately $55.4 million and was funded from current cash and investment balances. In connection with the acquisition, we issued performance-based inducement equity awards to each of the General Manager and Chief Technology Officer of ShippingEasy. These inducement awards cover an aggregate of up to 43,567 common shares each if earnings targets for ShippingEasy are achieved over a two and one-half year period which began July 1, 2016. The awards are subject to proration if at least 75% of the applicable target is achieved and are subject to forfeiture or acceleration based on changes in employment circumstances over the performance period. In fiscal 2016, we determined the achievement of 100% of the earnings target for the six months ended December 31, 2016 was probable, therefore, we recognized approximately $1.9 million of stock-based compensation expense, representing 21,783 shares, for these inducement equity awards during the six months ended December 31, 2016. The equity award for the first phase was issued in the first quarter of 2017 with 15,113 shares distributed and 6,670 shares withheld to satisfy income tax obligations. In fiscal 2017, we determined the achievement of 100% of the earnings target for the year ended December 31, 2017 was probable, therefore, we recognized approximately $4.9 million of stock-based compensation expense, representing 56,636 shares, for these inducement equity awards during the year ended December 31, 2017. The equity award for the second phase will be issued in the first quarter of 2018. We also issued inducement stock option grants for an aggregate of approximately 62,000 shares of Stamps.com common stock to 48 new employees in connection with our acquisition of ShippingEasy. Endicia Acquisition On March 22, 2015, we entered into a Stock Purchase Agreement (the “Stock Purchase Agreement”) with Endicia, and Newell Rubbermaid Inc., a Delaware corporation (Newell). The Stock Purchase Agreement provided for our purchase of all of the issued and outstanding shares of common stock of Endicia from a wholly owned indirect subsidiary of Newell for an aggregate purchase price of $215 million in cash (the “Transaction”). The purchase price was subject to adjustment for changes in Endicia’s net working capital as of the date of the closing of the Transaction and certain transaction expenses and closing cash adjustments. After receiving regulatory clearance, we closed the Transaction on November 18, 2015. As part of the funding of our acquisition of Endicia, we entered into a credit agreement with a group of banks on November 18, 2015, which provided for a term loan of $82.5 million and a revolving credit facility with a maximum borrowing of $82.5 million to fund our acquisition of Endicia. See Note 7 − “Debt.” Pro-Forma Financial Information (unaudited) The pro-forma information presented is for illustrative purposes only and is not necessarily indicative of the results of operations that would have been realized if the acquisition had been completed on the date indicated, nor is it indicative of future operating results. The pro-forma financial information does not include any adjustments for anticipated operating efficiencies or cost savings. The following table presents the pro-forma financial information (in thousands, except per share amounts) and assumes that the July 1, 2016 acquisition of ShippingEasy occurred on January 1, 2015: Year Ended December 31, 2016 2015 Revenues $ 370,560 $ 219,426 Income (loss) from operations 121,537 (9,138 ) Net income (loss) 75,810 (6,608 ) Basic earnings (loss) per share $ 4.40 $ (0.40 ) Diluted earnings (loss) per share $ 4.15 $ (0.40 ) (1) (1) Common stock equivalents are excluded from the diluted net loss per share calculation as their effect is anti-dilutive. The following table presents the pro-forma financial information (in thousands, except per share amounts) and assumes that the November 18, 2015 acquisition of Endicia occurred on January 1, 2015: Year Ended December 31, 2015 Revenue $ 273,055 Loss from operations (7,657 ) Net loss (9,273 ) Basic loss per share $ (0.58 ) Diluted loss per share $ (0.58 ) (1) (1) Common stock equivalents are excluded from the diluted net loss per share calculation as their effect is anti-dilutive.</t>
  </si>
  <si>
    <t>Goodwill and Intangible Assets</t>
  </si>
  <si>
    <t>Goodwill and Intangible Assets [Abstract]</t>
  </si>
  <si>
    <t xml:space="preserve"> 4. Goodwill and Intangible Assets Goodwill represents the excess of the fair value of consideration given over the fair value of the tangible assets, identifiable intangible assets and liabilities assumed in business combinations. The following tables summarize the Company’s goodwill balance as of December 31, 2016 and 2017 (in thousands): 2016 Goodwill balance at December 31, 2015 $ 197,807 Endicia purchase price adjustment 945 Acquisition of ShippingEasy 40,953 Goodwill balance at December 31, 2016 $ 239,705 2017 Goodwill balance at December 31, 2017 $ 239,705 We have amortizable and non-amortizable intangible assets consisting of trademarks, trade names, developed technology, non-compete agreements, customer relationships and other totaling approximately $125.4 million in gross carrying amount as of December 31, 2017 and 2016. Non-amortizable assets of $11.4 million consist primarily of trade name relating to the Endicia acquisition. The following table summarizes our amortizable intangible assets as of December 31, 2017 (in thousands): Gross Carrying Amount Accumulated Amortization Net Carrying Amount Remaining weighted average amortization period (years) Patents and Others $ 8,889 $ 8,820 $ 69 1.5 Customer Relationships 60,816 22,170 38,646 3.9 Technology 40,048 11,297 28,751 5.9 Non-Compete 2,211 1,280 931 2.0 Trademark 2,004 800 1,204 4.6 Total amortizable intangible assets at December 31, 2017 $ 113,968 $ 44,367 $ 69,601 4.6 The following table summarizes our amortizable intangible assets as of December 31, 2016 (in thousands): Gross Carrying Amount Accumulated Amortization Net Carrying Amount Remaining weighted average amortization period (years) Patents and Others $ 8,889 $ 8,774 $ 115 2.5 Customer Relationships 60,816 12,199 48,617 4.9 Technology 40,048 6,100 33,948 6.9 Non-Compete 2,211 777 1,434 3.0 Trademark 2,004 479 1,525 5.6 Total amortizable intangible assets at December 31, 2016 $ 113,968 $ 28,329 $ 85,639 5.6 We recorded amortization of intangible assets totaling approximately $16.0 million, $14.6 million and $3.8 million for the years ended December 31, 2017, 2016 and 2015, respectively, which is included in general and administrative expense in our accompanying consolidated statements of operations. Our estimated amortization expense for the next five years and thereafter is as follows (in thousands): Year Ending December 31, Estimated Amortization Expense 2018 $ 15,854 2019 15,608 2020 15,441 2021 13,040 2022 3,855 Thereafter 5,803 Total $ 69,601 </t>
  </si>
  <si>
    <t>Cash, Cash Equivalents and Investments</t>
  </si>
  <si>
    <t>Cash, Cash Equivalents and Investments [Abstract]</t>
  </si>
  <si>
    <t xml:space="preserve"> 5. Cash, Cash Equivalents and Investments Our cash equivalents consisted of money market funds at December 31, 2017 and 2016. We consider all highly liquid investments with an original or remaining maturity of three months or less at the date of purchase to be cash equivalents. All of our short-term investments are classified as available for sale and are recorded at fair value using the specific identification method at December 31, 2016. There were no material short-term investments at December 31, 2017. Realized gains and losses are reflected in other income, net using the specific identification method. There was no material unrealized or realized gain or loss with respect to our short-term investments during 2017, 2016 and 2015, respectively. Unrealized gains and losses are included as a separate component of stockholders’ equity. All material investments were sold during 2017. The following tables summarize our cash and cash equivalents and investments as of December 31, 2017 and 2016 (in thousands): December 31, 2017 Cost or Amortized Cost Gross Unrealized Gains Gross Unrealized Losses Estimated Fair Value Cash and cash equivalents: Cash $ 147,386 — — $ 147,386 Money market 6,517 — — 6,517 Total cash and cash equivalents 153,903 — — 153,903 Short-term investments: Corporate bonds and asset backed securities — — — — Total short-term investments — — — — Long-term investments: Corporate bonds and asset backed securities — — — — Total long-term investments — — — — Cash, cash equivalents and investments $ 153,903 — — $ 153,903 December 31, 2016 Cost or Amortized Cost Gross Unrealized Gains Gross Unrealized Losses Estimated Fair Value Cash and cash equivalents: Cash $ 101,987 — — $ 101,987 Money market 4,945 — — 4,945 Total cash and cash equivalents 106,932 — — 106,932 Short-term investments: Corporate bonds and asset backed securities 1,500 13 (2 ) 1,511 Total short-term investments 1,500 13 (2 ) 1,511 Long-term investments: Corporate bonds and asset backed securities — — — — Total long-term investments — — — — Cash, cash equivalents and investments $ 108,432 13 (2 ) $ 108,443 As of December 31, 2017, the amortized cost and estimated fair value of our marketable fixed-income securities due within one year and due after one year was immaterial.</t>
  </si>
  <si>
    <t>Fair Value Measurements</t>
  </si>
  <si>
    <t>Fair Value Measurements [Abstract]</t>
  </si>
  <si>
    <t xml:space="preserve"> 6. Fair Value Measurements Financial asset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The following tables summarize our financial assets measured at fair value on a recurring basis as of December 31, 2017 and 2016 (in thousands): Fair Value Measurement at Reporting Date Using Description December 31, 2017 Quoted Prices in Active Markets for Identical Assets (Level 1) Significant Other Observable Inputs (Level 2) Significant Unobservable Inputs (Level 3) Cash equivalents $ 153,903 $ 153,903 $ — $ — Available-for-sale debt securities — — — — Total $ 153,903 $ 153,903 $ — $ — Fair Value Measurement at Reporting Date Using Description December 31, 2016 Quoted Prices in Active Markets for Identical Assets (Level 1) Significant Other Observable Inputs (Level 2) Significant Unobservable Inputs (Level 3) Cash equivalents $ 106,932 $ 106,932 $ — $ — Available-for-sale debt securities 1,511 — 1,511 — Total $ 108,443 $ 106,932 $ 1,511 $ — The fair value of our available-for-sale debt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t>
  </si>
  <si>
    <t>Debt</t>
  </si>
  <si>
    <t>Debt [Abstract]</t>
  </si>
  <si>
    <t xml:space="preserve"> 7. Debt On November 18, 2015, we entered into a Credit Agreement with a group of banks, which provides for a term loan of $82.5 million and a revolving credit facility with a maximum borrowing of $82.5 million. Our Credit Agreement matures on November 18, 2020. In connection with entering into the Credit Agreement, we incurred approximately $1.8 million in debt issuance costs which were recorded as debt discount and are being accreted as interest expense over the life of the Credit Agreement. Amortization expense associated with the debt issuance costs was approximately $373,000 for both the years ended December 31, 2017 and 2016. As of December 31, 2017 our outstanding debt under the Credit Agreement, gross of debt issuance costs, was approximately $70.1 million under our term loan. In December 2017, we repaid all of our revolving credit facility outstanding debt of $62.0 million. Because we have letter of credits totaling approximately $286,000 relating to facility leases, we have approximately $82.2 million of available and unused borrowings under the revolving credit facility as of December 31, 2017. Borrowings under the term loan are payable in quarterly installments which began on December 31, 2015. We pay interest on our Credit Agreement equal to the London Interbank Offered Rate plus an applicable margin, between 1.25% and 2.00%, based upon certain financial measures. As of December 31, 2017, our applicable margin was 1.25% and the interest rate on our outstanding loan was approximately 2.61%. We are subject to certain customary quarterly financial covenants under our Credit Agreement such as a maximum total leverage ratio and a minimum fixed charge coverage ratio. As of December 31, 2017, we were in compliance with the covenants of the Credit Agreement. The Credit Agreement includes negative covenants, subject to exceptions, restricting or limiting our ability to among other things, incur additional indebtedness, grant liens, repurchase stock, pay dividends and engage in certain investment, acquisition and disposition transactions. The Credit Agreement imposes certain requirements in order for us to make dividend payments. As of December 31, 2017, such requirements were: (i) our Consolidated Total Leverage Ratio, as defined in the Credit Agreement, must be less than 2.75 to 1.00; (ii) our Fixed Charge Coverage Ratio, as defined in the Credit Agreement, must be greater than 1.25 to 1.00; and (iii) our Liquidity as defined in the Credit Agreement must be greater than $20 million. As of December 31, 2017, our Consolidated Total Leverage Ratio was 0.31 to 1.00, our Fixed Charge Coverage Ratio was 23.95 to 1.00 and our Liquidity was approximately $236.1 million. Based on our actual financial condition and results of operations, we do not believe that the provisions of the Credit Agreement currently represent a restriction to our ability to pay dividends in permissible amounts. The contractual maturities of our debt obligations due subsequent to December 31, 2017 are as follows (in thousands): Amount 2018 $ 8,766 2019 10,828 2020 50,531 Thereafter — Total debt 70,125 Less debt issuance costs 1,091 Total debt, net of debt issuance costs $ 69,034 </t>
  </si>
  <si>
    <t>Accounts Payable and Accrued Expenses</t>
  </si>
  <si>
    <t>Accounts Payable and Accrued Expenses [Abstract]</t>
  </si>
  <si>
    <t xml:space="preserve"> 8. Accounts Payable and Accrued Expenses The following table summarizes our accounts payable and accrued expenses as of December 31, 2017 and 2016 (in thousands): 2017 2016 Payroll and related accrual $ 18,842 $ 15,168 Cost of revenue, inventory and materials accrual 979 977 Construction and facility expense accrual 167 1,899 Professional fees accrual 7,994 3,802 Sales and marketing related accrual 6,029 6,001 Operating expenses related accrual 37,004 32,794 (1) Short-term financing obligations 17,207 15,554 Indirect tax accrual 7,675 2,491 (1) Other accruals 7,179 7,519 Accounts payable and accrued expenses $ 103,076 $ 86,205 (1) Reclassification of prior year presentation.</t>
  </si>
  <si>
    <t>Property and Equipment</t>
  </si>
  <si>
    <t>Property and Equipment [Abstract]</t>
  </si>
  <si>
    <t xml:space="preserve"> 9. Property and Equipment Property and equipment is summarized as follows (in thousands): 2017 2016 Land $ 7,156 $ 7,156 Building 4,886 4,886 Building improvements 19,941 17,705 Leasehold improvements 2,965 2,003 Furniture and equipment 3,211 2,509 Computers and software 24,925 22,740 63,084 56,999 Less accumulated depreciation and amortization (25,577 ) (20,170 ) Property and equipment, net $ 37,507 $ 36,829 During 2017, 2016 and 2015, depreciation and amortization expense related to property and equipment was approximately $5.4 million, $4.6 million and $3.9 million, respectively. </t>
  </si>
  <si>
    <t>Income Taxes</t>
  </si>
  <si>
    <t>Income Taxes [Abstract]</t>
  </si>
  <si>
    <t xml:space="preserve"> 10. Income Taxes The income tax expense (benefit) consists of (in thousands): 2017 2016 2015 Current: Federal $ (5 ) $ 2,400 $ 806 State 1,834 5,722 611 1,829 8,122 1,417 Deferred: Federal 9,029 37,377 (2,275 ) State (1,213 ) (3,754 ) (515 ) 7,816 33,623 (2,790 ) Income tax expense (benefit) $ 9,645 $ 41,745 $ (1,373 ) Income tax expense (benefit) differs from the amounts computed by applying the U.S. federal statutory tax rate as a result of the following (in thousands): 2017 2016 2015 Income tax at U.S. federal statutory tax rate $ 56,087 $ 40,941 $ (1,950 ) State income tax, net of federal benefit 1,825 4,127 (2 ) Stock-based compensation (57,358 ) 2,757 851 Nondeductible items 1,181 485 902 Research and development (6,418 ) (1,963 ) — Uncertain tax positions 850 (2,048 ) 173 Change in tax rate – other 614 (781 ) (1,471 ) Change in tax rate – U.S tax reform 13,017 — — Change in valuation allowance 410 — — Other, net (563 ) (1,773 ) 124 Income tax expense (benefit) $ 9,645 $ 41,745 $ (1,373 ) The difference between the statutory federal income tax rate and the Company’s effective tax rate in 2017, 2016, and 2015 is primarily attributable to the effect of state income taxes, impact of tax reform, research and development tax credits, share-based compensation and other non-deductible permanent items. The tax effect of temporary differences that give rise to a significant portion of the deferred tax assets and liabilities at December 31, 2017 and 2016 are presented below (in thousands): 2017 2016 Deferred tax assets: Net operating loss carryforward $ 3,709 $ 3,406 Tax credit carryforwards 21,680 16,091 Intangibles 5,534 12,891 (1) Stock compensation 7,159 12,162 Accruals 7,970 7,771 Gross deferred tax assets 46,052 52,321 Less: Valuation allowance (410 ) — Deferred tax assets, net of valuation allowance 45,642 52,321 (1) Deferred tax liabilities: Fixed assets (591 ) (726 ) Federal benefit of state tax deferred tax assets (1,903 ) (2,813 ) Gross deferred tax liabilities (2,494 ) (3,539 ) (1) Deferred tax assets, net $ 43,148 $ 48,782 (1) Reclassification of prior year presentation. As of December 31, 2017, we have approximately $43.1 million of net deferred tax assets. In assessing whether a valuation allowance was necessary, management considered all available positive and negative evidence, including our recent earnings trend, expected future income and the federal and state effective tax rates related to the future income. On the basis of this evaluation, we have recorded a valuation allowance of $410,000 against certain state research and development credits for which the Company believes it is more likely than not that the realization of these deferred tax assets will not be realized. We have NOL carry-forwards of approximately $17.3 million for federal income tax purposes at December 31, 2017 which can be carried forward to offset future taxable income. Our federal NOLs will begin to expire in 2031. We do not have any material state NOL tax carry-forwards. We have available tax credit carry-forwards of approximately $14.6 million and $7.1 million, net of unrecognized tax benefit for federal and state income tax purposes, respectively at December 31, 2017, which can be carried forward to offset future taxable liabilities. The federal tax credits begin to expire in 2019 and under California law, the California tax credits do not have an expiration date. The following is a tabular reconciliation of the total amounts of unrecognized tax benefits for the years ended December 31, 2017, 2016 and 2015 (in thousands): Unrecognized Tax Benefits Balance at December 31, 2014 $ (5,223 ) Addition for tax positions of prior years (251 ) Addition for tax position of the current year (560 ) Settlement — Balance at December 31, 2015 $ (6,034 ) Additions for tax positions of prior years (810 ) Reduction for tax positions of prior years 2,596 Additions for tax position of the current year (2,156 ) Settlement 251 Balance at December 31, 2016 $ (6,153 ) Additions for tax positions of prior years (293 ) Reduction for tax positions of prior years 300 Additions for tax position of the current year (3,504 ) Balance at December 31, 2017 $ (9,650 ) Included in the balance of unrecognized tax benefits as of December 31, 2017, 2016, and 2015, are $9.7 million, $6.2 million, and $6 million, respectively, of tax benefits that, if recognized, would affect the effective tax rate. Our policy is to recognize interest and penalties related to unrecognized tax benefits as a component of income tax expense. There was no material interest or penalty expense during the years ended December 31, 2017, 2016 and 2015. The Company does not expect any material changes in the amount of unrecognized tax benefits within the next twelve months. We are subject to taxation in the U.S. and various state jurisdictions. We are subject to income tax examination by U.S. and state tax authorities for the calendar year ended December 31, 2014 and forward. However, to the extent allowed by law, the taxing authorities may have the right to examine prior periods where NOLs and credits were generated and carried forward, and make adjustments up to the amount of the NOLs and credits utilized in open tax years. The Tax Cuts and Jobs Act (Tax Reform Act), was enacted on December 22, 2017, which significantly changes the U.S. corporate income tax system by, among other things, effecting a Federal corporate rate reduction from 35% to 21%, includes limitations on certain deductions including executive compensation arrangements, reduces the maximum deduction of net operating loss with no carryback but indefinite carryforward provision, and repeals the corporate alternative minimum tax. In connection with the Tax Reform Act, the SEC issued Staff Accounting Bulletin No. 118 (SAB 118), which allows registrants to record provisional amounts to the extent a reasonable estimate can be made. Additional tax effects and adjustments to previously recorded provisional amounts can be recorded upon obtaining, preparing, or analyzing additional information within one year from the enactment date of the Tax Reform Act. We have recorded a provisional reduction to our net deferred tax assets of $13 million, and a corresponding increase to income tax expense during the period related to the impact of the corporate income tax rate reduction. We have also analyzed the changes to the Section 162(m) limitations on performance-based compensation and have not recorded any adjustments in the provision. We are still awaiting further clarification on this portion of the new law. The estimated impact of the Tax Reform Act is subject to revision based upon further analysis and interpretation of the Tax Reform Act. We will continue to refine our estimates throughout the measurement period or until the accounting is complete, and the impact of the Tax Reform Act may differ from these estimates, possible materially, due to, among other things, changes in estimates and assumptions. </t>
  </si>
  <si>
    <t>Employee Stock Plans</t>
  </si>
  <si>
    <t>Employee Stock Plans [Abstract]</t>
  </si>
  <si>
    <t xml:space="preserve"> 11. Employee Stock Plans Stock Incentive Plans Our 1999 Stock Incentive Plan (the “1999 Plan”), which became effective in June 1999, was the successor to the 1998 Stock Plan (the “1998 Plan”). Upon approval of the 1999 Plan, all outstanding options under the 1998 Plan were transferred to the 1999 Plan, and no further option grants were made under the 1998 Plan. All outstanding options under the 1998 Plan continue to be governed by the terms and conditions of the existing option agreements for those grants, unless our compensation committee decides to extend one or more features of the 1999 Plan to those options. In June 2009, our 1999 Plan expired and no further options grants were made under the 1999 Plan. Our 2010 Equity Incentive Plan (the “2010 Plan”) was approved by our stockholders in June 2010. Under the 2010 Plan, we were initially authorized to issue 3,500,000 shares of common stock and stock units, although “full value” awards (such as restricted stock and restricted stock units) will be counted against the 2010 Plan’s overall limits as two shares (rather than one), while options and stock appreciation rights will be counted as one share. On September 9, 2014, our Board of Directors approved an amendment (the “2014 Amendment”) to our 2010 Plan, which was approved by our shareholders on June 17, 2015. Pursuant to the 2014 Amendment, the maximum aggregate number of shares of common stock and stock units available for the grant of awards under the 2010 Plan was increased by an additional 2,100,000 shares. On April 28, 2016, our Board of Directors adopted an amendment (the “2016 Amendment”) to increase the maximum aggregate number of shares of common stock and stock units available for grants by an additional 1,200,000 shares, which was approved by our shareholders on June 13, 2016. At December 31, 2017, the number of shares of common stock remaining available for future issuance under the equity compensation plans was 307,000 excluding the number of shares of common stock to be issued upon exercise of outstanding options, warrants and rights. Except for the 2014 and 2016 Amendments to the Plan to increase the number of shares issuable under the Plan, the Plan otherwise remains unchanged. On April 9, 2015, pursuant to the 2014 Amendment, our compensation committee approved additional performance-based stock option grants for certain employees. These additional option awards granted under the 2014 Amendment vest monthly in equal parts over a 36-month period that commenced on the closing of our acquisition of Endicia, except for the awards for a former employee which were fully expensed on an accelerated basis in the third quarter of 2017 based on specific events and circumstances of the employee’s status change to a consultant in the third quarter of 2017. The number of options issued was approximately 175,000. For these awards subject to performance conditions, the fair value per award was fixed at the grant date on June 17, 2015, the date the 2014 Amendment was approved by the shareholders. For the years ended December 31, 2017, 2016 and 2015, the total stock-based compensation expense for these performance-based awards was approximately $2.4 million, $1.3 million and $646,000, respectively. A summary of stock option activity is as follows: Options (in thousands) Weighted Average Exercise Price Weighted Average Remaining Contractual Term Aggregate Intrinsic Value (in thousands) Outstanding at December 31, 2014 2,969 $ 28.91 8.8 years $ 56,652 Granted 694 $ 65.96 Forfeited or expired (98 ) $ 37.43 Exercised (459 ) $ 23.73 Outstanding at December 31, 2015 3,106 $ 37.75 8.3 years $ 223,214 Granted 816 $ 91.36 Forfeited or expired (198 ) $ 72.72 Exercised (432 ) $ 30.04 Outstanding at December 31, 2016 3,292 $ 49.95 7.9 years $ 213,066 Granted 1,167 $ 133.19 Forfeited or expired (102 ) $ 94.68 Exercised (1,612 ) $ 39.15 Outstanding at December 31, 2017 2,745 $ 89.99 8.2 years $ 269,018 Exercisable at December 31, 2017 1,153 $ 53.71 7.0 years $ 154,764 The aggregate intrinsic value in the table above represents the total pretax intrinsic value, based on our closing stock price of $188.00 at December 29, 2017, the last trading day of 2017, which would have been received by award holders had all award holders exercised their awards that were in-the-money as of that date. The weighted average fair value of stock options granted for 2017, 2016 and 2015 using the Black-Scholes valuation method are as follows: 2017 2016 2015 Weighted average fair value of stock options with an exercise price equal to the market price on the grant date $ 47.17 $ 32.27 $ 23.19 Weighted average fair value of stock options with an exercise price greater than the market price on the grant date — — — Total $ 47.17 $ 32.27 $ 23.19 Weighted-average exercise prices for stock options exercised in 2017 are as follows: 2017 Weighted-average exercise price of stock options with an exercise price equal to the market price on the grant date $ 39.15 Weighted-average exercise price of stock options with an exercise price greater than the market price on the grant date — Total weighted average exercise price $ 39.15 The weighted average grant date fair value of options vested during 2017, 2016 and 2015 was $32.52, $30.68 and $12.46, respectively. The total intrinsic value of options exercised during 2017, 2016 and 2015 was approximately $240.0 million, $36.5 million and $39.4 million, respectively. The following table summarizes the status of our non-vested stock options as of December 31, 2017: Non-vested Number of Stock Options (in thousands) Weighted Average Grant Date Fair Value per Option Non-vested at December 31, 2016 1,582 $ 30.35 Granted 1,167 $ 47.17 Vested (1,055 ) $ 32.52 Forfeited / Cancelled (102 ) $ 33.44 Non-vested at December 31, 2017 1,592 $ 41.72 As of December 31, 2017, there was $62.3 million of total unrecognized compensation cost related to non-vested share-based compensation arrangements, which is expected to be recognized over a weighted average period of approximately 2 years. Equity Inducement Plans In connection with the ShippingEasy acquisition, we issued performance based inducement equity awards to two executives of ShippingEasy covering an aggregate of up to approximately 87,000 shares of common stock if earnings targets for ShippingEasy are achieved over a two and one-half year period beginning July 1, 2016. The awards are subject to proration if at least 75% of the applicable target is achieved and are subject to forfeiture or acceleration based on changes in employment circumstances over the performance period. In addition, in connection with the ShippingEasy acquisition we made inducement stock option grants for an aggregate of 62,000 shares of Stamps.com common stock to 48 employees. Each option vested 25% on the one year anniversary of the grant date and the remaining 75% vest in approximately equal monthly increments over the succeeding thirty-six months provided that the option holder is still employed by the Company on the vesting dates. The stock options have a ten year term and an exercise price equal to the closing price of Stamps.com common stock on the grant date of July 1, 2016. The two inducement plans were exempt from stockholder approval requirements as an employment inducement grant plan under applicable Nasdaq Listing Rule 5635(c)(4) as inducements material to the new employees entering into employment with Stamps.com. Employee Stock Purchase Plan In June 1999, our Board of Directors adopted an Employee Stock Purchase Plan (ESPP), which allows our eligible employees to purchase shares of common stock, at semi-annual intervals, with their accumulated payroll deductions. Eligible participants may contribute up to 15% of cash earnings through payroll deductions, and the accumulated deductions will be applied to the purchase of shares on each semi-annual purchase date. The purchase price per share is equal to 85% of the fair market value per share on the participant’s entry date into the offering period or, if lower, 85% of the fair market value per share on the semi-annual purchase date. Upon adoption of the ESPP, 150,000 shares of common stock were reserved for issuance. This reserve automatically increases on the first trading day in January each year, by an amount equal to 1% of the total number of outstanding shares of our common stock on the last trading day in December in the prior year. In no event will any annual increase exceed 260,786 shares. In July 2009, our Board of Directors amended our ESPP to extend it for a period of ten years beyond its original expiration date of July 31, 2009. Under this amendment, the total shares available for issuance may not increase. As of December 31, 2017 and 2016, we had approximately 1.5 million shares and 1.6 million shares available for issuance under our ESPP, respectively. Total shares of common stock issued pursuant to the ESPP during 2017, 2016 and 2015 were approximately 36,000, 35,000, and 49,000, respectively. Savings Plan We have a savings plan for all eligible employees which qualifies under Section 401(k) of the Internal Revenue Code. Participating employees may contribute any percentage of their pretax salary, but not more than statutory dollar limits. We match participant contributions up to certain limitations. We expensed approximately $1.4 million, $1.1 million and $650,000 in 2017, 2016 and 2015, respectively, related to this plan.</t>
  </si>
  <si>
    <t>Commitments and Contingencies</t>
  </si>
  <si>
    <t>Commitments and Contingencies [Abstract]</t>
  </si>
  <si>
    <t xml:space="preserve"> 12. Commitments and Contingencies Legal Proceedings We are subject to various routine legal proceedings and claims incidental to our business, and we do not believe that these proceedings and claims would reasonably be expected to have a material adverse effect on our financial position, results of operations or cash flows. On February 8, 2018, a putative class action complaint was filed against us in the United States District Court for the Central District of California, Western Division, alleging wage and hour claims on behalf of our current and former “non-exempt” hourly call center employees. We expect to defend this case vigorously. Due to the preliminary nature of the case, an estimate of the possible loss or range of loss, if any, cannot be determined. The Company had not accrued any amounts related to any of the Company’s legal proceedings as of December 31, 2017. Although management at present believes that the ultimate outcome of the various routine proceedings, individually and in the aggregate, will not materially harm our financial position, results of operations, cash flows, or overall trends, legal proceedings are subject to inherent uncertainties, and unfavorable rulings or other events could occur. An unfavorable outcome for an amount in excess of management’s present expectations may result in a material adverse impact on our business, results of operations, financial position, and overall trends. Commitments The Company leases facilities pursuant to noncancelable operating lease agreements expiring through 2021. Rent expense is recognized on a straight-line basis over the lease term. Lease incentives are amortized over the lease term on a straight-line basis. Leasehold improvements are capitalized and amortized over the shorter of the useful life of the asset or the remaining term of the lease. Rent expense was approximately $3.8 million, $3.0 million, and $874,000 for the years ended December 31, 2017, 2016 and 2015, respectively. The following table is a schedule of our significant contractual obligations and commercial commitments (other than debt commitments, which are summarized in Note 7- “Debt” Twelve Month Period Ending December 31, Operating Lease Obligations 2018 $ 3,507 2019 1,373 2020 1,400 2021 860 Thereafter — Total $ 7,140 </t>
  </si>
  <si>
    <t>Subsequent Events</t>
  </si>
  <si>
    <t>Subsequent Events [Abstract]</t>
  </si>
  <si>
    <t xml:space="preserve"> 13. Subsequent Events We are not aware of any material subsequent events or transactions that have occurred that would require recognition in the consolidated financial statements or disclosure in the notes to the consolidated financial statements, except as described in Note 12 − “Commitments and Contingencies”</t>
  </si>
  <si>
    <t>Quarterly Information (Unaudited)</t>
  </si>
  <si>
    <t>Quarterly Information (Unaudited) [Abstract]</t>
  </si>
  <si>
    <t xml:space="preserve"> 14. Quarterly Information (Unaudited) Quarter Ended March June September (1) December (1) (in thousands except per share data) Fiscal Year 2017: Revenues $ 105,040 $ 116,140 $ 115,062 $ 132,467 Gross profit 87,302 97,051 93,528 111,602 Income from operations 34,648 41,692 35,660 51,503 Net income 33,138 31,040 46,225 40,200 Net income per share: Basic $ 1.96 $ 1.83 $ 2.71 $ 2.30 Diluted $ 1.82 $ 1.71 $ 2.49 $ 2.15 Weighted average shares outstanding: Basic 16,902 16,930 17,073 17,484 Diluted 18,170 18,125 18,548 18,699 Fiscal Year 2016: Revenues $ 81,837 $ 84,013 $ 92,559 $ 105,896 Gross profit 67,215 70,293 75,832 87,993 Income from operations 22,219 24,967 31,591 41,443 Net income 13,238 14,291 18,672 29,028 Net income per share: Basic $ 0.76 $ 0.82 $ 1.08 $ 1.71 Diluted $ 0.71 $ 0.79 $ 1.03 $ 1.61 Weighted average shares outstanding: Basic 17,357 17,384 17,218 17,018 Diluted 18,664 18,192 18,120 18,026 Quarterly and year-to-date computations of per share amounts are made independently. Therefore, the sum of per share amounts for the quarters may not agree with per share amounts for the year shown elsewhere in our Annual Report on Form 10-K. (1) The third and fourth quarter results of 2016 through the results of 2017 include the impact of the Company’s acquisition of ShippingEasy. </t>
  </si>
  <si>
    <t>Summary of Significant Accounting Policies (Policies)</t>
  </si>
  <si>
    <t>Basis of Consolidation</t>
  </si>
  <si>
    <t>Basis of Consolidation The consolidated financial statements include all the assets, liabilities, revenues, expenses and cash flows of entities in which we have a 100% voting control, which includes Stamps.com Inc., Auctane LLC (ShipStation), Interapptive, Inc. (ShipWorks), PSI Systems Inc. (Endicia), ShippingEasy Group, Inc. (ShippingEasy) and PhotoStamps Inc. In November 2015, we completed our acquisition of 100% of the outstanding shares of Endicia. In July 2016, we completed our acquisition of 100% of the outstanding shares of ShippingEasy. Please see Note 3 – “Acquisitions” Intercompany accounts and transactions between consolidated entities have been eliminated in consolidation.</t>
  </si>
  <si>
    <t>Use of Estimates</t>
  </si>
  <si>
    <t>Use of Estimates The preparation of financial statements in conformity with U.S. GAAP requires us to make estimates, judgments and assumptions that affect the amounts reported in the consolidated financial statements and the accompanying notes. Actual results could differ from those estimates, and such differences may be material to the consolidated financial statements. Significant estimates and judgments inherent in the preparation of the consolidated financial statements include estimates of loss contingencies and the realizability of deferred income taxes.</t>
  </si>
  <si>
    <t>Accounts Receivable</t>
  </si>
  <si>
    <t xml:space="preserve">Accounts Receivable Our accounts receivable relate to mailing and shipping services, postage purchasing and invoicing, customized postage sales, and branded insurance provided to customers prior to billing and other receivables. Accounts receivable are recorded at the invoiced amount, net of allowances for uncollectible accounts of approximately $4.0 million and $1.2 million as of December 31, 2017 and 2016, respectively. We evaluate the collectability of our accounts receivable based on a combination of factors. If we become aware of a customer’s inability to meet its financial obligations, an allowance is recorded to reduce the net receivable to the amount reasonably believed to be collectible from the customer. For all other customers, we recognize allowances for doubtful accounts based on the length of time the receivables are past due, the current business environment and our historical experience. If the financial condition of our customers deteriorates, resulting in their inability to make payments, additional provisions are recorded in that period. Accounts receivable are written off against the allowance for uncollectible accounts when we determine amounts are no longer collectible. There were no material write offs against the allowance for uncollectible accounts during fiscal 2017 and 2016, respectively. Increases in allowance for doubtful accounts totaled approximately $2.8 million and $356,000 for 2017 and 2016, respectively. </t>
  </si>
  <si>
    <t>Advertising and Trade Show Costs</t>
  </si>
  <si>
    <t>Advertising and Trade Show Costs We expense the costs of producing advertisements as incurred, and expense the costs of communicating and placing the advertising in the period in which the advertising space or airtime is used. For the years ended December 31, 2017, 2016 and 2015, advertising and trade show costs were $14.8 million, $12.1 million and $10.8 million, respectively.</t>
  </si>
  <si>
    <t>Business Combinations</t>
  </si>
  <si>
    <t>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and liabilities assumed from the acquired entity and is generally based on their fair value at the acquisition date. The excess of the fair value of purchase consideration over the fair value of the assets acquired and liabilities assumed is recorded as goodwill. Historically the primary items that have generated goodwill include anticipated synergies between the acquired business and the Company and the acquired assembled workforce, neither of which qualifies for recognition as an intangible asset. Acquisition-related expenses are recognized in our consolidated financial statements as incurred.</t>
  </si>
  <si>
    <t>Contingencies and Litigation</t>
  </si>
  <si>
    <t xml:space="preserve">Contingencies and Litigation In the ordinary course of business, we are subject to various routine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t>
  </si>
  <si>
    <t>Cash Equivalents and Investments</t>
  </si>
  <si>
    <t>Cash Equivalents and Investments We consider all highly liquid investments with an original or remaining maturity of three months or less at the date of purchase to be cash equivalents. Our cash equivalents consisted of money market funds at December 31, 2017 and 2016. Cash equivalents are carried at cost, which approximates fair value. Our investments consisted of asset-backed securities and public corporate debt securities at December 31, 2016. There were no material investments at December 31, 2017. All of our short-term investments are classified as available for sale and are recorded at market value using the specific identification method. Realized gains and losses are reflected in interest and other income, net while unrealized gains and losses are included as a separate component of stockholders’ equity.</t>
  </si>
  <si>
    <t>Concentration of Risk</t>
  </si>
  <si>
    <t xml:space="preserve">Concentration of Risk Our cash, cash equivalents and investments are subject to market risk, primarily interest rate and credit risk. Our investments are managed by a limited number of outside professional managers within investment guidelines set by us. Such guidelines include security type, credit quality and maturity and are intended to limit market risk by restricting our investments. From time to time, our investments held with financial institutions may exceed Federal Deposit Insurance Corporation insurance limits. Interest rate fluctuations and changes in credit ratings impact the carrying value of our portfolio. Our outstanding borrowings under our Credit Agreement are subject to market risk, primarily interest rate risk. Interest rate fluctuations impact the interest expense incurred on borrowings under the Credit Agreement, as the interest rate is based on the London Interbank Offered Rate. During 2017, 2016 and 2015, we did not recognize revenue from any one customer that represented 10% or more of revenues. </t>
  </si>
  <si>
    <t>Cost of Revenue</t>
  </si>
  <si>
    <t xml:space="preserve">Cost of Revenue Cost of service revenue principally consists of the cost of customer service, system operating costs, credit card processing fees and customer misprints that do not qualify for reimbursement from the USPS. Cost of product revenue principally consists of the cost of products sold through our Supplies Stores and the related costs of shipping and handling. The cost of insurance revenue principally consists of parcel insurance offering costs through our third party insurance partners. Cost of customized postage revenue principally consists of the face value of postage, image review costs and printing and fulfillment costs. </t>
  </si>
  <si>
    <t>Deferred Revenue</t>
  </si>
  <si>
    <t>Deferred Revenue Our deferred revenue relates mainly to service revenue, which generally arises due to the timing of payment versus the provision of services for certain customers billed in advance.</t>
  </si>
  <si>
    <t>Fair Value of Financial Instruments</t>
  </si>
  <si>
    <t>Fair Value of Financial Instruments Carrying amounts of certain of our financial instruments, including cash and cash equivalents, accounts receivable and accounts payable, approximate fair value due to their short maturities. The fair values of investments are determined using quoted market prices for those securities or similar financial instruments. The Company’s outstanding debt held by third-party financial institutions is carried at cost, adjusted for debt issuance costs. The Company’s debt is not publicly traded and the carrying amount typically approximates fair value for debt that accrues interest at a variable rate for companies with similar financial characteristics as the Company, which are considered Level 2 fair value inputs as defined in Note 6 in our Consolidated Financial Statements.</t>
  </si>
  <si>
    <t>General and Administrative</t>
  </si>
  <si>
    <t>General and Administrative General and administrative expense principally consists of compensation and related costs for executive and administrative personnel, fees for legal and other professional services, indirect tax liabilities, depreciation of equipment and software used for general corporate purposes and amortization of intangible assets.</t>
  </si>
  <si>
    <t>Goodwill and Indefinite-Lived Intangible Assets</t>
  </si>
  <si>
    <t>Goodwill and Indefinite-Lived Intangible Assets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A reporting unit is the operating segment or a business that is one level below that operating segment. Reporting units are aggregated as a single reporting unit if they have similar economic characteristics. We aggregated our reporting units into a single reporting unit because we determined they have similar economic characteristics. Goodwill is reviewed for impairment annually on October 1 utilizing either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When we perform the two-step process, the first step requires us to compare the fair value of our reporting unit, which we primarily determine using an income approach based on the present value of discounted cash flows, to the respective carrying value, which includes goodwill. If the fair value of our reporting unit exceeds its carrying value, the goodwill is not considered impaired. If the carrying value is higher than the fair value, there is an indication that impairment may exist and the second step is required. In step two, the implied fair value of goodwill is calculated as the excess of the fair value of our reporting unit over the fair values assigned to its assets and liabilities. If the implied fair value of goodwill is less than the carrying value of our reporting unit’s goodwill, the difference is recognized as an impairment loss. As of December 31, 2017, we are not aware of any indicators of impairment that would require an impairment analysis other than our annual impairment analysis. As such, we elected to perform a qualitative assessment of impairment of goodwill and concluded that it was more likely than not that the fair value of our reporting unit was in excess of its carrying value. Accordingly, the fiscal 2017 assessment did not result in any impairments of the Company’s goodwill. In assessing other intangible assets not subject to amortization for impairment, the Company also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those intangible assets for impairment. However, if the Company concludes otherwise or elects not to perform the qualitative assessment, then it is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7, the Company elected to perform a qualitative assessment for its intangible assets not subject to amortization and concluded that it was more likely than not the fair value of each of the Company’s intangible assets not subject to amortization was in excess of its respective carrying value.</t>
  </si>
  <si>
    <t>Long-Lived Assets and Finite-Lived Intangible Assets</t>
  </si>
  <si>
    <t xml:space="preserve">Long-Lived Assets and Finite-Live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Leasehold improvements are capitalized and amortized over the shorter of the useful life of the asset or the remaining term of the lease.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income from operations. </t>
  </si>
  <si>
    <t>Income Taxes We account for income taxes in accordance with Financial Accounting Standards Board (FASB) ASC Topic No. 740, Income Taxes Income Taxes Income Taxes Income Taxes</t>
  </si>
  <si>
    <t>Internet Advertising</t>
  </si>
  <si>
    <t>Internet Advertising We recognize Internet advertising expense based on the specifics of the individual agreements. Third parties refer prospects to our web site and we pay them when the customer completes the customer registration process, or in some cases, upon the first successful billing of a customer. We record these expenses on a monthly basis as prospects are successfully converted to customers. Under Internet search advertising, we record expenses based on actual “click activity” on our displayed advertisements following targeted key word searches.</t>
  </si>
  <si>
    <t>Inventories</t>
  </si>
  <si>
    <t xml:space="preserve">Inventories Inventories consist of finished products sold through our supplies stores and are accounted for using the lower of cost (first-in, first-out method) or net realizable value. Inventories reported as a component of other current assets on the consolidated balance sheets were $3.2 million and $3.5 million at December 31, 2017 and 2016, respectively. </t>
  </si>
  <si>
    <t>Net Income (loss) per Share</t>
  </si>
  <si>
    <t xml:space="preserve">Net Income (loss) per Share Net income (loss) per share represents net income (loss) attributable to common stockholders divided by the weighted average number of common shares outstanding during a reported period. The diluted net income (loss) per share reflects the potential dilution that could occur if securities or other contracts to issue common stock, including stock options (commonly and hereafter referred to as “common stock equivalents”), were exercised or converted into common stock. Diluted net income (loss) per share is calculated by dividing net income (loss) during a reported period by the sum of the weighted average number of common shares outstanding plus common stock equivalents for the period. The following table reconciles share amounts utilized to calculate basic and diluted net income (loss) per share (in thousands, except per share data): Year Ended December 31, 2017 2016 2015 Net income (loss) $ 150,603 $ 75,229 $ (4,198 ) Basic - weighted average common shares 17,099 17,245 16,436 Dilutive effect of common stock equivalents 1,288 1,006 — (1) Diluted - weighted average common shares 18,387 18,251 16,436 Earnings (loss) per share: Basic $ 8.81 $ 4.36 $ (0.26 ) Diluted $ 8.19 $ 4.12 $ (0.26 ) (1) Common stock equivalents are excluded from the diluted net loss per share calculation as their effect is anti-dilutive. The shares related to the 2015 contingent consideration are not included because they are anti-dilutive. The calculation of dilutive shares excludes the effect of the following options that are considered anti-dilutive (in thousands): Year Ended December 31, 2017 2016 2015 Anti-dilutive stock options   22   211 3,596 </t>
  </si>
  <si>
    <t>Research and Development Costs</t>
  </si>
  <si>
    <t>Research and Development Costs Research and development expense principally consists of compensation and related expenses for personnel involved in the development of our services, depreciation of equipment and software and expenditures for consulting services and third party software.</t>
  </si>
  <si>
    <t>Revenue Recognition</t>
  </si>
  <si>
    <t xml:space="preserve">Revenue Recognition 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 We earn service revenue in several different ways: (1) customers may pay us a monthly fee based on a subscription plan; (2) we may be compensated directly by the USPS for certain qualifying customers under our USPS partnership; (3) we may earn transaction related revenue based on customers purchasing postage or printing shipping labels; (4) we may earn compensation by offering customers a discounted postage rate that is provided to the customers by our integration partners; and (5) we may earn other types of revenue shares or other compensation from specific customers or integration partners. Revenue is recognized in the period that services are provided. Customers purchase postage from the USPS through our mailing and shipping solutions. Postage purchase funds that are transferred directly from the customers to the USPS are not recognized as revenue for this postage, as it is purchased by our customers directly from the USPS. Customized postage revenue, which includes the face value of postage, from the sale of PhotoStamps and PictureItPostage sheets and rolls is made pursuant to a sales contract that provides for transfer of both title and risk of loss upon our delivery to the carrier and revenue is recognized at that time.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ere not significant during 2017, 2016 and 2015, respectively. We provide our customers with the opportunity to purchase parcel insurance directly through our solutions. Insurance revenue represents the gross amount charged to the customer for purchasing insurance and the related cost represents the amount paid to our insurance providers. We recognize insurance revenue on insurance purchases upon the ship date of the insured package. </t>
  </si>
  <si>
    <t>Sales and Marketing</t>
  </si>
  <si>
    <t xml:space="preserve">Sales and Marketing Sales and marketing expense principally consists of spending to acquire new customers and compensation and related expenses for personnel engaged in sales, marketing, and business development activities. Ongoing marketing programs include the following: traditional advertising, partnerships, customer referral programs, customer re-marketing efforts, telemarketing, direct sales, direct mail, and online advertising. </t>
  </si>
  <si>
    <t>Segment Information</t>
  </si>
  <si>
    <t xml:space="preserve">Segment Information We operate in a single reportable segment, “Internet Mailing and Shipping Solutions.” Operating segments are defined as components of an enterprise for which discrete financial information is available that is evaluated regularly by the chief operating decision maker (CODM) for purposes of allocating resources and evaluating financial performance. The Company’s Chief Executive Officer has been identified as the CODM as defined by guidance regarding segment disclosures. In 2015, we acquired Endicia and identified two operating segments in accordance with ASC 280-10-50-1 through 50-9, Segment Reporting In 2016, we substantially realized the previously identified synergies and merged Endicia’s operations and employee groups into the existing consolidated structure which resulted in the CODM no longer needing to review Endicia’s performance and financial information separately. As a result, in 2017 and 2016, the Company’s CODM reviewed the financial information presented on a consolidated basis for purposes of allocating resources and evaluating performance. Based on our evaluation in accordance with ASC 280-10-50-1 through 50-9, Segment Reporting In 2015, 2016 and 2017, primarily as a result of our Endicia acquisition, we had international revenue and assets that were less than 1% of total revenue and assets with the remainder in the United States. </t>
  </si>
  <si>
    <t>Short-Term Financing Obligations</t>
  </si>
  <si>
    <t>Short- Term Financing Obligations We utilize short-term financing, which is separate from our debt as described in Note – 7 “Debt,”</t>
  </si>
  <si>
    <t>Stock-Based Compensation</t>
  </si>
  <si>
    <t>Stock-Based Compensation We account for share-based employee compensation plans under the fair value recognition and measurement provisions in accordance with applicable accounting standards, which require all share-based payments to employees, including grants of stock options and restricted stock units (RSUs), to be measured based on the grant date fair value of the awards, with the resulting expense generally recognized on a straight-line basis over the period during which the employee is required to perform service in exchange for the award. As described in further detail below under “Share-based Payment Transactions to Employees,” We use the Black-Scholes-Merton option valuation model to estimate the fair value of share-based payment awards on the date of grant, which requires us to use a number of complex estimates and subjective assumptions, including stock price volatility, expected term, risk-free interest rates and projected employee stock option exercise behavior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 average period the stock options are expected to remain outstanding, determined based on an analysis of historical exercise behavior. Compensation expense for employee stock options granted is generally recognized using the straight-line method over their respective vesting periods of up to five years. Starting in the third quarter of fiscal 2016, our stock-based compensation expense included performance-based inducement equity awards relating to the ShippingEasy acquisition as described in Note 3 - “Acquisitions.” 2017 2016 2015 Stock-based compensation expense relating to: Stock options $ 39,781 $ 32,891 $ 16,644 Employee stock purchases 1,048 1,058 582 Total stock-based compensation expense $ 40,829 $ 33,949 $ 17,226 2017 2016 2015 Stock-based compensation expense relating to: Cost of revenues $ 1,773 $ 1,828 $ 995 Sales and marketing 7,289 7,194 4,549 Research and development 9,035 6,633 3,149 General and administrative 22,732 18,294 8,533 Total stock-based compensation expense $ 40,829 $ 33,949 $ 17,226 The following are the weighted average assumptions used in the Black-Scholes valuation model for the periods indicated: 2017 2016 2015 Expected dividend yield — — — Risk-free interest rate 1.6 % 1.0 % 1.0 % Expected volatility 47.3 % 47.7 % 46.1 % Expected life (in years) 3.4 3.4 3.4 Expected forfeiture rate — 6.0 % 6.0 %</t>
  </si>
  <si>
    <t>Trademarks and Other Intangible Assets (excluding Goodwill)</t>
  </si>
  <si>
    <t xml:space="preserve">Trademarks and Other Intangible Assets (excluding Goodwill) Acquired trademarks and other intangibles (excluding goodwill)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which is consistent with the expected future cash flows. </t>
  </si>
  <si>
    <t>Treasury Stock</t>
  </si>
  <si>
    <t>Treasury Stock During 2017 and 2016, we repurchased approximately 988,000 shares and 844,000 shares for $133.8 million and $80.6 million, respectively. Fiscal 2017 treasury stock repurchases also include 6,670 shares for $799,000 which were withheld to satisfy income tax obligations related to performance-based inducement equity awards issued on March 31, 2017 as described in Note 3 - “Acquisitions.”</t>
  </si>
  <si>
    <t>Website Development Costs</t>
  </si>
  <si>
    <t>Website Development Costs We develop and maintain our websites. Costs associated with the operation of our websites consist primarily of software and hardware purchased from third parties and administrative costs relating to the maintenance and development of the respective website. Costs related to the purchase of software and hardware are capitalized based on our property and equipment capitalization policy. These capitalized costs are amortized based on their estimated useful life. Administrative costs related to the maintenance and development of our Company websites are expensed as incurred.</t>
  </si>
  <si>
    <t>Accounting Guidance Adopted in 2017</t>
  </si>
  <si>
    <t>Accounting Guidance Adopted in 2017 Share-based Payment Transactions to Employees On January 1, 2017, the Company adopted Accounting Standards Update No. 2016-09, Compensation-Stock Compensation (Topic 718): Improvements to Employee Share-Based Payment Accounting A net cumulative-effect adjustment of $2.2 million, which was an increase to retained earnings and the deferred tax asset balance as of January 1, 2017, was recorded to reflect the recognition of the previously unrecognized excess tax benefits using the modified retrospective method. Another aspect of the new guidance requires that excess tax benefits be classified as a cash flow from operating activities, rather than a cash flow from financing activities, in the consolidated statements of cash flows. For the year ended December 31, 2017, the amount of excess tax benefits presented as a cash flow from operating activities was $64.0 million; this amount is included within the change of current income taxes, net of excess tax benefit from stock-based award activity line item in the consolidated statement of cash flows. For the year ended December 31, 2016, the amount of excess tax benefits presented as a cash flow from financing was $26.8 million. The presentation requirements for cash flows related to excess tax benefits were adopted prospectively. Accordingly, the operating activity cash flows were not adjusted for the year ended December 31, 2016. The new standard also provides an accounting policy election to account for forfeitures as they occur. We elected to account for forfeitures as they occur, rather than estimate expected forfeitures. The impact of this was not material. Another aspect of the new guidance clarifies that all cash payments made to tax authorities on an employee’s behalf for withheld shares should be presented as a financing activity on our consolidated statements of cash flows. The presentation requirements for cash flows related to employee taxes paid for withheld shares were adopted retrospectively. The Company did not withhold shares for employee taxes in fiscal 2016; as such, there was no change to the December 31, 2016 consolidated statement of cash flows related to employee taxes. The Company accrued $0.8 million of employee taxes in the first quarter of 2017 for withheld shares, which were classified as a financing activity on our consolidated statements of cash flows when paid in the second quarter of 2017. The other aspects of the new guidance did not have any material effect on the Company’s consolidated financial statements. Inventory Measurement Principle In July 2015, the FASB issued ASU 2015-11, a new accounting standard which changed the measurement principle for inventory from the lower of cost or market to the lower of cost and net realizable value for entities that do not use the last-in, first-out (LIFO) or retail inventory method. The changes also eliminate the requirement to consider replacement cost or net realizable value less an approximately normal profit margin when measuring inventory for entities that do not use the LIFO or retail inventory method. The changes were effective for the Company in the first quarter of 2017 using a prospective transition approach. The adoption of the new guidance did not have a material effect on the Company’s consolidated financial statements.</t>
  </si>
  <si>
    <t>Accounting Guidance Not Yet Adopted</t>
  </si>
  <si>
    <t xml:space="preserve">Accounting Guidance Not Yet Adopted Definition of a Business In January 2017, the FASB issued ASU 2017-01, guidance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is threshold is not met, the entity then evaluates whether the set of assets meets the requirement to be deemed a business, which at minimum, requires there to be an input and a substantive process that together significantly contribute to the ability to create outputs. The guidance became effective on a prospective basis for the Company on January 1, 2018 and is not expected to have a material impact on the Company’s consolidated financial statements. Modification of Share-Based Payments In May 2017, guidance was issued that clarifies when changes to the terms and conditions of share-based awards must be accounted for as modifications. The guidance does not change the accounting treatment for modifications. The guidance became effective for the Company on January 1, 2018 and will be adopted on a prospective basis. The guidance is not expected to have a material impact on the Company’s consolidated financial statements. Revenue Recognition In May 2014, the FASB issued Accounting Standards Update No. 2014-09, Revenue from Contracts with Customers Revenue Recognition During fiscal 2017, the FASB issued additional clarification guidance on the new revenue recognition standard which also included certain scope improvements and practical expedients. The new revenue recognition standard became effective for the Company on January 1, 2018 and may be applied retrospectively to each prior reporting period presented (full retrospective method), or retrospectively with the cumulative effect of initially applying the guidance recognized at the date of initial application (modified retrospective approach). The Company completed its assessment of the impact of the new standard and does not expect that the adoption will have a material impact on the reported operating results. The Company has adopted the guidance on January 1, 2018 and will use the modified retrospective method of adoption. Leases In February 2016, the FASB issued ASU 2016-02,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doption permitted. The Company is currently evaluating the impact the adoption of this standard will have on its consolidated financial statements. Goodwill Impairment In January 2017, the FASB issued ASU 2017-04, a standard which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t>
  </si>
  <si>
    <t>Summary of Significant Accounting Policies (Tables)</t>
  </si>
  <si>
    <t>Calculation of Basic and Diluted Net Income Per Share</t>
  </si>
  <si>
    <t>The following table reconciles share amounts utilized to calculate basic and diluted net income (loss) per share (in thousands, except per share data): Year Ended December 31, 2017 2016 2015 Net income (loss) $ 150,603 $ 75,229 $ (4,198 ) Basic - weighted average common shares 17,099 17,245 16,436 Dilutive effect of common stock equivalents 1,288 1,006 — (1) Diluted - weighted average common shares 18,387 18,251 16,436 Earnings (loss) per share: Basic $ 8.81 $ 4.36 $ (0.26 ) Diluted $ 8.19 $ 4.12 $ (0.26 ) (1) Common stock equivalents are excluded from the diluted net loss per share calculation as their effect is anti-dilutive. The shares related to the 2015 contingent consideration are not included because they are anti-dilutive.</t>
  </si>
  <si>
    <t>Anti-Dilutive Securities Excluded from Computation of Earnings Per Share</t>
  </si>
  <si>
    <t xml:space="preserve">The calculation of dilutive shares excludes the effect of the following options that are considered anti-dilutive (in thousands): Year Ended December 31, 2017 2016 2015 Anti-dilutive stock options   22   211 3,596 </t>
  </si>
  <si>
    <t>Stock-Based Compensation Expense</t>
  </si>
  <si>
    <t xml:space="preserve">The following table sets forth the stock-based compensation expense that we recognized for the periods indicated (in thousands): 2017 2016 2015 Stock-based compensation expense relating to: Stock options $ 39,781 $ 32,891 $ 16,644 Employee stock purchases 1,048 1,058 582 Total stock-based compensation expense $ 40,829 $ 33,949 $ 17,226 2017 2016 2015 Stock-based compensation expense relating to: Cost of revenues $ 1,773 $ 1,828 $ 995 Sales and marketing 7,289 7,194 4,549 Research and development 9,035 6,633 3,149 General and administrative 22,732 18,294 8,533 Total stock-based compensation expense $ 40,829 $ 33,949 $ 17,226 </t>
  </si>
  <si>
    <t>Weighted Average Assumptions Used in Black-Scholes Valuation Model</t>
  </si>
  <si>
    <t>The following are the weighted average assumptions used in the Black-Scholes valuation model for the periods indicated: 2017 2016 2015 Expected dividend yield — — — Risk-free interest rate 1.6 % 1.0 % 1.0 % Expected volatility 47.3 % 47.7 % 46.1 % Expected life (in years) 3.4 3.4 3.4 Expected forfeiture rate — 6.0 % 6.0 %</t>
  </si>
  <si>
    <t>Acquisitions (Tables)</t>
  </si>
  <si>
    <t>ShippingEasy [Member]</t>
  </si>
  <si>
    <t>Business Acquisition [Line Items]</t>
  </si>
  <si>
    <t>Pro Forma Financial Information</t>
  </si>
  <si>
    <t>The following table presents the pro-forma financial information (in thousands, except per share amounts) and assumes that the July 1, 2016 acquisition of ShippingEasy occurred on January 1, 2015: Year Ended December 31, 2016 2015 Revenues $ 370,560 $ 219,426 Income (loss) from operations 121,537 (9,138 ) Net income (loss) 75,810 (6,608 ) Basic earnings (loss) per share $ 4.40 $ (0.40 ) Diluted earnings (loss) per share $ 4.15 $ (0.40 ) (1) (1) Common stock equivalents are excluded from the diluted net loss per share calculation as their effect is anti-dilutive.</t>
  </si>
  <si>
    <t>Endicia [Member]</t>
  </si>
  <si>
    <t>The following table presents the pro-forma financial information (in thousands, except per share amounts) and assumes that the November 18, 2015 acquisition of Endicia occurred on January 1, 2015: Year Ended December 31, 2015 Revenue $ 273,055 Loss from operations (7,657 ) Net loss (9,273 ) Basic loss per share $ (0.58 ) Diluted loss per share $ (0.58 ) (1) (1) Common stock equivalents are excluded from the diluted net loss per share calculation as their effect is anti-dilutive.</t>
  </si>
  <si>
    <t>Goodwill and Intangible Assets (Tables)</t>
  </si>
  <si>
    <t>Schedule of Goodwill</t>
  </si>
  <si>
    <t xml:space="preserve">The following tables summarize the Company’s goodwill balance as of December 31, 2016 and 2017 (in thousands): 2016 Goodwill balance at December 31, 2015 $ 197,807 Endicia purchase price adjustment 945 Acquisition of ShippingEasy 40,953 Goodwill balance at December 31, 2016 $ 239,705 2017 Goodwill balance at December 31, 2017 $ 239,705 </t>
  </si>
  <si>
    <t>Schedule of Acquired Intangible Assets</t>
  </si>
  <si>
    <t xml:space="preserve">The following table summarizes our amortizable intangible assets as of December 31, 2017 (in thousands): Gross Carrying Amount Accumulated Amortization Net Carrying Amount Remaining weighted average amortization period (years) Patents and Others $ 8,889 $ 8,820 $ 69 1.5 Customer Relationships 60,816 22,170 38,646 3.9 Technology 40,048 11,297 28,751 5.9 Non-Compete 2,211 1,280 931 2.0 Trademark 2,004 800 1,204 4.6 Total amortizable intangible assets at December 31, 2017 $ 113,968 $ 44,367 $ 69,601 4.6 The following table summarizes our amortizable intangible assets as of December 31, 2016 (in thousands): Gross Carrying Amount Accumulated Amortization Net Carrying Amount Remaining weighted average amortization period (years) Patents and Others $ 8,889 $ 8,774 $ 115 2.5 Customer Relationships 60,816 12,199 48,617 4.9 Technology 40,048 6,100 33,948 6.9 Non-Compete 2,211 777 1,434 3.0 Trademark 2,004 479 1,525 5.6 Total amortizable intangible assets at December 31, 2016 $ 113,968 $ 28,329 $ 85,639 5.6 </t>
  </si>
  <si>
    <t>Schedule of Future Amortization Expense</t>
  </si>
  <si>
    <t xml:space="preserve">Our estimated amortization expense for the next five years and thereafter is as follows (in thousands): Year Ending December 31, Estimated Amortization Expense 2018 $ 15,854 2019 15,608 2020 15,441 2021 13,040 2022 3,855 Thereafter 5,803 Total $ 69,601 </t>
  </si>
  <si>
    <t>Cash, Cash Equivalents and Investments (Tables)</t>
  </si>
  <si>
    <t>Cash, Cash Equivalents, and Investments</t>
  </si>
  <si>
    <t>The following tables summarize our cash and cash equivalents and investments as of December 31, 2017 and 2016 (in thousands): December 31, 2017 Cost or Amortized Cost Gross Unrealized Gains Gross Unrealized Losses Estimated Fair Value Cash and cash equivalents: Cash $ 147,386 — — $ 147,386 Money market 6,517 — — 6,517 Total cash and cash equivalents 153,903 — — 153,903 Short-term investments: Corporate bonds and asset backed securities — — — — Total short-term investments — — — — Long-term investments: Corporate bonds and asset backed securities — — — — Total long-term investments — — — — Cash, cash equivalents and investments $ 153,903 — — $ 153,903 December 31, 2016 Cost or Amortized Cost Gross Unrealized Gains Gross Unrealized Losses Estimated Fair Value Cash and cash equivalents: Cash $ 101,987 — — $ 101,987 Money market 4,945 — — 4,945 Total cash and cash equivalents 106,932 — — 106,932 Short-term investments: Corporate bonds and asset backed securities 1,500 13 (2 ) 1,511 Total short-term investments 1,500 13 (2 ) 1,511 Long-term investments: Corporate bonds and asset backed securities — — — — Total long-term investments — — — — Cash, cash equivalents and investments $ 108,432 13 (2 ) $ 108,443</t>
  </si>
  <si>
    <t>Fair Value Measurements (Tables)</t>
  </si>
  <si>
    <t>Financial Assets Measured at Fair Value on a Recurring Basis</t>
  </si>
  <si>
    <t xml:space="preserve">The following tables summarize our financial assets measured at fair value on a recurring basis as of December 31, 2017 and 2016 (in thousands): Fair Value Measurement at Reporting Date Using Description December 31, 2017 Quoted Prices in Active Markets for Identical Assets (Level 1) Significant Other Observable Inputs (Level 2) Significant Unobservable Inputs (Level 3) Cash equivalents $ 153,903 $ 153,903 $ — $ — Available-for-sale debt securities — — — — Total $ 153,903 $ 153,903 $ — $ — Fair Value Measurement at Reporting Date Using Description December 31, 2016 Quoted Prices in Active Markets for Identical Assets (Level 1) Significant Other Observable Inputs (Level 2) Significant Unobservable Inputs (Level 3) Cash equivalents $ 106,932 $ 106,932 $ — $ — Available-for-sale debt securities 1,511 — 1,511 — Total $ 108,443 $ 106,932 $ 1,511 $ — </t>
  </si>
  <si>
    <t>Debt (Tables)</t>
  </si>
  <si>
    <t>Schedule of Maturities of our Debt Obligations</t>
  </si>
  <si>
    <t xml:space="preserve">The contractual maturities of our debt obligations due subsequent to December 31, 2017 are as follows (in thousands): Amount 2018 $ 8,766 2019 10,828 2020 50,531 Thereafter — Total debt 70,125 Less debt issuance costs 1,091 Total debt, net of debt issuance costs $ 69,034 </t>
  </si>
  <si>
    <t>Accounts Payable and Accrued Expenses (Tables)</t>
  </si>
  <si>
    <t>Accounts Payable, Accrued Expenses and Other liabilities</t>
  </si>
  <si>
    <t>The following table summarizes our accounts payable and accrued expenses as of December 31, 2017 and 2016 (in thousands): 2017 2016 Payroll and related accrual $ 18,842 $ 15,168 Cost of revenue, inventory and materials accrual 979 977 Construction and facility expense accrual 167 1,899 Professional fees accrual 7,994 3,802 Sales and marketing related accrual 6,029 6,001 Operating expenses related accrual 37,004 32,794 (1) Short-term financing obligations 17,207 15,554 Indirect tax accrual 7,675 2,491 (1) Other accruals 7,179 7,519 Accounts payable and accrued expenses $ 103,076 $ 86,205 (1) Reclassification of prior year presentation.</t>
  </si>
  <si>
    <t>Property and Equipment (Tables)</t>
  </si>
  <si>
    <t>Property and equipment is summarized as follows (in thousands): 2017 2016 Land $ 7,156 $ 7,156 Building 4,886 4,886 Building improvements 19,941 17,705 Leasehold improvements 2,965 2,003 Furniture and equipment 3,211 2,509 Computers and software 24,925 22,740 63,084 56,999 Less accumulated depreciation and amortization (25,577 ) (20,170 ) Property and equipment, net $ 37,507 $ 36,829</t>
  </si>
  <si>
    <t>Income Taxes (Tables)</t>
  </si>
  <si>
    <t>Provision for Income Taxes</t>
  </si>
  <si>
    <t>The income tax expense (benefit) consists of (in thousands): 2017 2016 2015 Current: Federal $ (5 ) $ 2,400 $ 806 State 1,834 5,722 611 1,829 8,122 1,417 Deferred: Federal 9,029 37,377 (2,275 ) State (1,213 ) (3,754 ) (515 ) 7,816 33,623 (2,790 ) Income tax expense (benefit) $ 9,645 $ 41,745 $ (1,373 )</t>
  </si>
  <si>
    <t>Differences Between Provision for Income Taxes and Income Taxes at Statutory Federal Income Tax Rate</t>
  </si>
  <si>
    <t>Income tax expense (benefit) differs from the amounts computed by applying the U.S. federal statutory tax rate as a result of the following (in thousands): 2017 2016 2015 Income tax at U.S. federal statutory tax rate $ 56,087 $ 40,941 $ (1,950 ) State income tax, net of federal benefit 1,825 4,127 (2 ) Stock-based compensation (57,358 ) 2,757 851 Nondeductible items 1,181 485 902 Research and development (6,418 ) (1,963 ) — Uncertain tax positions 850 (2,048 ) 173 Change in tax rate – other 614 (781 ) (1,471 ) Change in tax rate – U.S tax reform 13,017 — — Change in valuation allowance 410 — — Other, net (563 ) (1,773 ) 124 Income tax expense (benefit) $ 9,645 $ 41,745 $ (1,373 )</t>
  </si>
  <si>
    <t>Deferred Tax Assets and Liabilities</t>
  </si>
  <si>
    <t>The tax effect of temporary differences that give rise to a significant portion of the deferred tax assets and liabilities at December 31, 2017 and 2016 are presented below (in thousands): 2017 2016 Deferred tax assets: Net operating loss carryforward $ 3,709 $ 3,406 Tax credit carryforwards 21,680 16,091 Intangibles 5,534 12,891 (1) Stock compensation 7,159 12,162 Accruals 7,970 7,771 Gross deferred tax assets 46,052 52,321 Less: Valuation allowance (410 ) — Deferred tax assets, net of valuation allowance 45,642 52,321 (1) Deferred tax liabilities: Fixed assets (591 ) (726 ) Federal benefit of state tax deferred tax assets (1,903 ) (2,813 ) Gross deferred tax liabilities (2,494 ) (3,539 ) (1) Deferred tax assets, net $ 43,148 $ 48,782 (1) Reclassification of prior year presentation.</t>
  </si>
  <si>
    <t>Reconciliation of Total Amounts of Unrecognized Tax Benefits</t>
  </si>
  <si>
    <t>The following is a tabular reconciliation of the total amounts of unrecognized tax benefits for the years ended December 31, 2017, 2016 and 2015 (in thousands): Unrecognized Tax Benefits Balance at December 31, 2014 $ (5,223 ) Addition for tax positions of prior years (251 ) Addition for tax position of the current year (560 ) Settlement — Balance at December 31, 2015 $ (6,034 ) Additions for tax positions of prior years (810 ) Reduction for tax positions of prior years 2,596 Additions for tax position of the current year (2,156 ) Settlement 251 Balance at December 31, 2016 $ (6,153 ) Additions for tax positions of prior years (293 ) Reduction for tax positions of prior years 300 Additions for tax position of the current year (3,504 ) Balance at December 31, 2017 $ (9,650 )</t>
  </si>
  <si>
    <t>Employee Stock Plans (Tables)</t>
  </si>
  <si>
    <t>Stock Option Activity</t>
  </si>
  <si>
    <t xml:space="preserve">A summary of stock option activity is as follows: Options (in thousands) Weighted Average Exercise Price Weighted Average Remaining Contractual Term Aggregate Intrinsic Value (in thousands) Outstanding at December 31, 2014 2,969 $ 28.91 8.8 years $ 56,652 Granted 694 $ 65.96 Forfeited or expired (98 ) $ 37.43 Exercised (459 ) $ 23.73 Outstanding at December 31, 2015 3,106 $ 37.75 8.3 years $ 223,214 Granted 816 $ 91.36 Forfeited or expired (198 ) $ 72.72 Exercised (432 ) $ 30.04 Outstanding at December 31, 2016 3,292 $ 49.95 7.9 years $ 213,066 Granted 1,167 $ 133.19 Forfeited or expired (102 ) $ 94.68 Exercised (1,612 ) $ 39.15 Outstanding at December 31, 2017 2,745 $ 89.99 8.2 years $ 269,018 Exercisable at December 31, 2017 1,153 $ 53.71 7.0 years $ 154,764 </t>
  </si>
  <si>
    <t>Weighted-Average Fair Value of Stock Options Grants</t>
  </si>
  <si>
    <t xml:space="preserve">The weighted average fair value of stock options granted for 2017, 2016 and 2015 using the Black-Scholes valuation method are as follows: 2017 2016 2015 Weighted average fair value of stock options with an exercise price equal to the market price on the grant date $ 47.17 $ 32.27 $ 23.19 Weighted average fair value of stock options with an exercise price greater than the market price on the grant date — — — Total $ 47.17 $ 32.27 $ 23.19 </t>
  </si>
  <si>
    <t>Weighted Average Exercise Prices for Stock Options Exercised</t>
  </si>
  <si>
    <t xml:space="preserve">Weighted-average exercise prices for stock options exercised in 2017 are as follows: 2017 Weighted-average exercise price of stock options with an exercise price equal to the market price on the grant date $ 39.15 Weighted-average exercise price of stock options with an exercise price greater than the market price on the grant date — Total weighted average exercise price $ 39.15 </t>
  </si>
  <si>
    <t>Non-Vested Stock Options</t>
  </si>
  <si>
    <t xml:space="preserve">The following table summarizes the status of our non-vested stock options as of December 31, 2017: Non-vested Number of Stock Options (in thousands) Weighted Average Grant Date Fair Value per Option Non-vested at December 31, 2016 1,582 $ 30.35 Granted 1,167 $ 47.17 Vested (1,055 ) $ 32.52 Forfeited / Cancelled (102 ) $ 33.44 Non-vested at December 31, 2017 1,592 $ 41.72 </t>
  </si>
  <si>
    <t>Commitments and Contingencies (Tables)</t>
  </si>
  <si>
    <t>Future Minimum Lease Payment Under Operating Leases</t>
  </si>
  <si>
    <t xml:space="preserve">The following table is a schedule of our significant contractual obligations and commercial commitments (other than debt commitments, which are summarized in Note 7- “Debt” Twelve Month Period Ending December 31, Operating Lease Obligations 2018 $ 3,507 2019 1,373 2020 1,400 2021 860 Thereafter — Total $ 7,140 </t>
  </si>
  <si>
    <t>Quarterly Information (Unaudited) (Tables)</t>
  </si>
  <si>
    <t>Quarterly Information</t>
  </si>
  <si>
    <t xml:space="preserve">Quarter Ended March June September (1) December (1) (in thousands except per share data) Fiscal Year 2017: Revenues $ 105,040 $ 116,140 $ 115,062 $ 132,467 Gross profit 87,302 97,051 93,528 111,602 Income from operations 34,648 41,692 35,660 51,503 Net income 33,138 31,040 46,225 40,200 Net income per share: Basic $ 1.96 $ 1.83 $ 2.71 $ 2.30 Diluted $ 1.82 $ 1.71 $ 2.49 $ 2.15 Weighted average shares outstanding: Basic 16,902 16,930 17,073 17,484 Diluted 18,170 18,125 18,548 18,699 Fiscal Year 2016: Revenues $ 81,837 $ 84,013 $ 92,559 $ 105,896 Gross profit 67,215 70,293 75,832 87,993 Income from operations 22,219 24,967 31,591 41,443 Net income 13,238 14,291 18,672 29,028 Net income per share: Basic $ 0.76 $ 0.82 $ 1.08 $ 1.71 Diluted $ 0.71 $ 0.79 $ 1.03 $ 1.61 Weighted average shares outstanding: Basic 17,357 17,384 17,218 17,018 Diluted 18,664 18,192 18,120 18,026 Quarterly and year-to-date computations of per share amounts are made independently. Therefore, the sum of per share amounts for the quarters may not agree with per share amounts for the year shown elsewhere in our Annual Report on Form 10-K. (1) The third and fourth quarter results of 2016 through the results of 2017 include the impact of the Company’s acquisition of ShippingEasy. </t>
  </si>
  <si>
    <t>Summary of Significant Accounting Policies, Part 1 (Details) - USD ($) $ / shares in Units, shares in Thousands, $ in Thousands</t>
  </si>
  <si>
    <t>3 Months Ended</t>
  </si>
  <si>
    <t>Sep. 30, 2017</t>
  </si>
  <si>
    <t>Mar. 31, 2017</t>
  </si>
  <si>
    <t>Sep. 30, 2016</t>
  </si>
  <si>
    <t>Jun. 30, 2016</t>
  </si>
  <si>
    <t>Mar. 31, 2016</t>
  </si>
  <si>
    <t>Jul. 02, 2016</t>
  </si>
  <si>
    <t>Nov. 18, 2015</t>
  </si>
  <si>
    <t>Accounts Receivable [Abstract]</t>
  </si>
  <si>
    <t>Allowances for uncollectible accounts</t>
  </si>
  <si>
    <t>Increase in allowance for doubtful accounts</t>
  </si>
  <si>
    <t>Advertising Costs [Abstract]</t>
  </si>
  <si>
    <t>Advertising and tradeshow costs</t>
  </si>
  <si>
    <t>Inventories [Abstract]</t>
  </si>
  <si>
    <t>Net Income per Share [Abstract]</t>
  </si>
  <si>
    <t>Basic - weighted average common shares (in shares)</t>
  </si>
  <si>
    <t>Dilutive effect of common stock equivalents (in shares)</t>
  </si>
  <si>
    <t>[2]</t>
  </si>
  <si>
    <t>Diluted - weighted average common shares (in shares)</t>
  </si>
  <si>
    <t>[3]</t>
  </si>
  <si>
    <t>Earnings (loss) per share [Abstract]</t>
  </si>
  <si>
    <t>Minimum [Member] | Furniture, Fixtures and Equipment [Member]</t>
  </si>
  <si>
    <t>Estimated useful life</t>
  </si>
  <si>
    <t>3 years</t>
  </si>
  <si>
    <t>Minimum [Member] | Building and Building Improvements [Member]</t>
  </si>
  <si>
    <t>10 years</t>
  </si>
  <si>
    <t>Maximum [Member] | Furniture, Fixtures and Equipment [Member]</t>
  </si>
  <si>
    <t>5 years</t>
  </si>
  <si>
    <t>Maximum [Member] | Building and Building Improvements [Member]</t>
  </si>
  <si>
    <t>40 years</t>
  </si>
  <si>
    <t>ShipStation [Member]</t>
  </si>
  <si>
    <t>Principles of Consolidation [Abstract]</t>
  </si>
  <si>
    <t>Percentage of outstanding equity purchased</t>
  </si>
  <si>
    <t>100.00%</t>
  </si>
  <si>
    <t>ShipWorks [Member]</t>
  </si>
  <si>
    <t>PhotoStamps Inc [Member]</t>
  </si>
  <si>
    <t>Stock Options [Member]</t>
  </si>
  <si>
    <t>Anti-dilutive Shares Excluded from Computation of Diluted Shares [Abstract]</t>
  </si>
  <si>
    <t>Anti-dilutive stock options (in shares)</t>
  </si>
  <si>
    <t>The third and fourth quarter results of 2016 through the results of 2017 include the impact of the Company's acquisition of ShippingEasy.</t>
  </si>
  <si>
    <t>Common stock equivalents are excluded from the diluted net loss per share calculation as their effect is anti-dilutive. The shares related to the 2015 contingent consideration are not included because they are anti-dilutive.</t>
  </si>
  <si>
    <t>Summary of Significant Accounting Policies, Part 2 (Details) $ in Thousands</t>
  </si>
  <si>
    <t>6 Months Ended</t>
  </si>
  <si>
    <t>Mar. 31, 2017shares</t>
  </si>
  <si>
    <t>Dec. 31, 2016USD ($)</t>
  </si>
  <si>
    <t>Dec. 31, 2017USD ($)CriteriaSegmentshares</t>
  </si>
  <si>
    <t>Dec. 31, 2016USD ($)Segmentshares</t>
  </si>
  <si>
    <t>Dec. 31, 2015USD ($)Segmentshares</t>
  </si>
  <si>
    <t>Jun. 30, 2017USD ($)</t>
  </si>
  <si>
    <t>Revenue Recognition [Abstract]</t>
  </si>
  <si>
    <t>Number of criteria to be met for recognition of revenue | Criteria</t>
  </si>
  <si>
    <t>Employee Service Share-based Compensation, Allocation of Recognized Period Costs [Line Items]</t>
  </si>
  <si>
    <t>Total stock-based compensation expense</t>
  </si>
  <si>
    <t>Segment Information [Abstract]</t>
  </si>
  <si>
    <t>Number of operating segments | Segment</t>
  </si>
  <si>
    <t>Number of reporting segments | Segment</t>
  </si>
  <si>
    <t>Concentration risk, percentage</t>
  </si>
  <si>
    <t>Short- Term Financing Obligation [Abstract]</t>
  </si>
  <si>
    <t>Short-term financing obligations</t>
  </si>
  <si>
    <t>Unused credits</t>
  </si>
  <si>
    <t>Weighted Average Assumptions used in Black-Scholes-Merton Option Valuation Model [Abstract]</t>
  </si>
  <si>
    <t>Expected dividend yield</t>
  </si>
  <si>
    <t>0.00%</t>
  </si>
  <si>
    <t>Risk-free interest rate</t>
  </si>
  <si>
    <t>1.60%</t>
  </si>
  <si>
    <t>1.00%</t>
  </si>
  <si>
    <t>Expected volatility</t>
  </si>
  <si>
    <t>47.30%</t>
  </si>
  <si>
    <t>47.70%</t>
  </si>
  <si>
    <t>46.10%</t>
  </si>
  <si>
    <t>Expected life</t>
  </si>
  <si>
    <t>3 years 4 months 24 days</t>
  </si>
  <si>
    <t>Expected forfeiture rate</t>
  </si>
  <si>
    <t>6.00%</t>
  </si>
  <si>
    <t>Treasury Stock [Abstract]</t>
  </si>
  <si>
    <t>Stock repurchased during period, shares (in shares) | shares</t>
  </si>
  <si>
    <t>Stock repurchased during period, amount</t>
  </si>
  <si>
    <t>Shares withheld to satisfy income tax obligations (in shares) | shares</t>
  </si>
  <si>
    <t>Accounting Pronouncements [Abstract]</t>
  </si>
  <si>
    <t>Income tax benefit</t>
  </si>
  <si>
    <t>Net cumulative-effect adjustment</t>
  </si>
  <si>
    <t>Accrued employee taxes</t>
  </si>
  <si>
    <t>Employee Stock Purchases [Member]</t>
  </si>
  <si>
    <t>Cost of Revenues [Member]</t>
  </si>
  <si>
    <t>Sales and Marketing [Member]</t>
  </si>
  <si>
    <t>Research and Development [Member]</t>
  </si>
  <si>
    <t>General and Administrative [Member]</t>
  </si>
  <si>
    <t>Maximum [Member]</t>
  </si>
  <si>
    <t>Vesting period</t>
  </si>
  <si>
    <t>Maximum [Member] | Endicia [Member]</t>
  </si>
  <si>
    <t>Accounting Standards Update 2016-09 [Member]</t>
  </si>
  <si>
    <t>Included in this amount is $1.9 million of stock-based compensation expense relating to performance based equity awards granted in connection with our acquisition of ShippingEasy. See Note - 3 "Acquisitions."</t>
  </si>
  <si>
    <t>Acquisitions (Details) $ / shares in Units, $ in Thousands</t>
  </si>
  <si>
    <t>Jul. 02, 2016USD ($)Employeeshares</t>
  </si>
  <si>
    <t>Mar. 22, 2015USD ($)</t>
  </si>
  <si>
    <t>Dec. 31, 2016USD ($)shares</t>
  </si>
  <si>
    <t>Dec. 31, 2017USD ($)shares</t>
  </si>
  <si>
    <t>Dec. 31, 2016USD ($)$ / shares</t>
  </si>
  <si>
    <t>Dec. 31, 2015USD ($)$ / shares</t>
  </si>
  <si>
    <t>Nov. 18, 2015USD ($)</t>
  </si>
  <si>
    <t>Cash consideration</t>
  </si>
  <si>
    <t>Term Loan Facility [Member]</t>
  </si>
  <si>
    <t>Maximum borrowing capacity</t>
  </si>
  <si>
    <t>Revolving Credit Facility [Member]</t>
  </si>
  <si>
    <t>Net purchase price including adjustments for net working capital</t>
  </si>
  <si>
    <t>Earnings target percentage</t>
  </si>
  <si>
    <t>Stock-based compensation expense (in shares) | shares</t>
  </si>
  <si>
    <t>Shares issued and distributed (in shares) | shares</t>
  </si>
  <si>
    <t>Pro-Forma Financial Information [Abstract]</t>
  </si>
  <si>
    <t>Revenues</t>
  </si>
  <si>
    <t>Basic earnings (loss) per share (in dollars per share) | $ / shares</t>
  </si>
  <si>
    <t>Diluted earnings (loss) per share (in dollars per share) | $ / shares</t>
  </si>
  <si>
    <t>ShippingEasy [Member] | Minimum [Member]</t>
  </si>
  <si>
    <t>Percentage of awards subject to proration</t>
  </si>
  <si>
    <t>75.00%</t>
  </si>
  <si>
    <t>ShippingEasy [Member] | General Manager and Chief Technology Officer [Member]</t>
  </si>
  <si>
    <t>Period of performance based inducement equity awards</t>
  </si>
  <si>
    <t>2 years 6 months</t>
  </si>
  <si>
    <t>ShippingEasy [Member] | General Manager and Chief Technology Officer [Member] | Maximum [Member]</t>
  </si>
  <si>
    <t>Aggregate shares issued (in shares) | shares</t>
  </si>
  <si>
    <t>ShippingEasy [Member] | New Employee [Member]</t>
  </si>
  <si>
    <t>Shares granted for number of new employees | Employee</t>
  </si>
  <si>
    <t>Endicia [Member] | Term Loan Facility [Member]</t>
  </si>
  <si>
    <t>Endicia [Member] | Revolving Credit Facility [Member]</t>
  </si>
  <si>
    <t>Common stock equivalents are excluded from the diluted net loss per share calculation as their effect is anti-dilutive.</t>
  </si>
  <si>
    <t>Goodwill and Intangible Assets (Details) - USD ($) $ in Thousands</t>
  </si>
  <si>
    <t>Goodwill [Roll Forward]</t>
  </si>
  <si>
    <t>Goodwill, beginning balance</t>
  </si>
  <si>
    <t>Endicia purchase price adjustment</t>
  </si>
  <si>
    <t>Goodwill ending balance</t>
  </si>
  <si>
    <t>Intangible Assets [Abstract]</t>
  </si>
  <si>
    <t>Amortizable and non-amortizable intangible assets gross carrying amount</t>
  </si>
  <si>
    <t>Non-amortizable assets</t>
  </si>
  <si>
    <t>Gross Carrying Amount</t>
  </si>
  <si>
    <t>Accumulated Amortization</t>
  </si>
  <si>
    <t>Remaining weighted average amortization period</t>
  </si>
  <si>
    <t>4 years 7 months 6 days</t>
  </si>
  <si>
    <t>5 years 7 months 6 days</t>
  </si>
  <si>
    <t>Amortization of intangible assets</t>
  </si>
  <si>
    <t>Amortization Expense, Fiscal Year Maturity [Abstract]</t>
  </si>
  <si>
    <t>Thereafter</t>
  </si>
  <si>
    <t>Patents and Others [Member]</t>
  </si>
  <si>
    <t>1 year 6 months</t>
  </si>
  <si>
    <t>Customer Relationships [Member]</t>
  </si>
  <si>
    <t>3 years 10 months 24 days</t>
  </si>
  <si>
    <t>4 years 10 months 24 days</t>
  </si>
  <si>
    <t>Technology [Member]</t>
  </si>
  <si>
    <t>5 years 10 months 24 days</t>
  </si>
  <si>
    <t>6 years 10 months 24 days</t>
  </si>
  <si>
    <t>Non-Compete [Member]</t>
  </si>
  <si>
    <t>2 years</t>
  </si>
  <si>
    <t>Trademark [Member]</t>
  </si>
  <si>
    <t>Cash, Cash Equivalents and Investments (Details) - USD ($) $ in Thousands</t>
  </si>
  <si>
    <t>Dec. 31, 2014</t>
  </si>
  <si>
    <t>Unrealized losses on security held</t>
  </si>
  <si>
    <t>Cash and cash equivalents [Abstract]</t>
  </si>
  <si>
    <t>Cost or Amortized Cost</t>
  </si>
  <si>
    <t>Total Cash and Cash Equivalents [Member]</t>
  </si>
  <si>
    <t>Gross Unrealized Gains</t>
  </si>
  <si>
    <t>Gross Unrealized Losses</t>
  </si>
  <si>
    <t>Estimated Fair Value</t>
  </si>
  <si>
    <t>Total Short-Term Investments [Member]</t>
  </si>
  <si>
    <t>Total Long-Term Investments [Member]</t>
  </si>
  <si>
    <t>Cash, Cash Equivalents and Investments [Member]</t>
  </si>
  <si>
    <t>Cash [Member] | Total Cash and Cash Equivalents [Member]</t>
  </si>
  <si>
    <t>Money Market [Member] | Total Cash and Cash Equivalents [Member]</t>
  </si>
  <si>
    <t>Corporate Bonds and Asset Backed Securities [Member] | Total Short-Term Investments [Member]</t>
  </si>
  <si>
    <t>Corporate Bonds and Asset Backed Securities [Member] | Total Long-Term Investments [Member]</t>
  </si>
  <si>
    <t>Fair Value Measurements (Details) - Recurring [Member] - USD ($) $ in Thousands</t>
  </si>
  <si>
    <t>Financial assets measured at fair value on a recurring basis [Abstract]</t>
  </si>
  <si>
    <t>Cash equivalents</t>
  </si>
  <si>
    <t>Available-for-sale debt securities</t>
  </si>
  <si>
    <t>Quoted Prices in Active Markets for Identical Assets (Level 1) [Member]</t>
  </si>
  <si>
    <t>Significant Other Observable Inputs (Level 2) [Member]</t>
  </si>
  <si>
    <t>Significant Unobservable Inputs (Level 3) [Member]</t>
  </si>
  <si>
    <t>Debt (Details) - USD ($) $ in Thousands</t>
  </si>
  <si>
    <t>1 Months Ended</t>
  </si>
  <si>
    <t>Line of Credit Facility [Line Items]</t>
  </si>
  <si>
    <t>Amortization of debt issuance expenses</t>
  </si>
  <si>
    <t>Outstanding debt</t>
  </si>
  <si>
    <t>Payment on revolving credit facility</t>
  </si>
  <si>
    <t>Interest rate on outstanding loan</t>
  </si>
  <si>
    <t>2.61%</t>
  </si>
  <si>
    <t>Unused borrowing capacity</t>
  </si>
  <si>
    <t>Consolidated leverage ratio</t>
  </si>
  <si>
    <t>Fixed charge coverage ratio</t>
  </si>
  <si>
    <t>Total liquidity capital</t>
  </si>
  <si>
    <t>Maturities of Long-term Debt [Abstract]</t>
  </si>
  <si>
    <t>Total debt</t>
  </si>
  <si>
    <t>Less debt issuance costs</t>
  </si>
  <si>
    <t>Total debt, net of debt issuance costs</t>
  </si>
  <si>
    <t>Minimum [Member]</t>
  </si>
  <si>
    <t>London Interbank Offered Rate [Member]</t>
  </si>
  <si>
    <t>Basis spread on variable rate</t>
  </si>
  <si>
    <t>1.25%</t>
  </si>
  <si>
    <t>London Interbank Offered Rate [Member] | Minimum [Member]</t>
  </si>
  <si>
    <t>London Interbank Offered Rate [Member] | Maximum [Member]</t>
  </si>
  <si>
    <t>2.00%</t>
  </si>
  <si>
    <t>Term Loan [Member]</t>
  </si>
  <si>
    <t>Credit facility maximum borrowing</t>
  </si>
  <si>
    <t>Letter of Credit [Member]</t>
  </si>
  <si>
    <t>Accounts Payable and Accrued Expenses (Details) - USD ($) $ in Thousands</t>
  </si>
  <si>
    <t>Payroll and related accrual</t>
  </si>
  <si>
    <t>Cost of revenue, inventory and materials accrual</t>
  </si>
  <si>
    <t>Construction and facility expense accrual</t>
  </si>
  <si>
    <t>Professional fees accrual</t>
  </si>
  <si>
    <t>Sales and marketing related accrual</t>
  </si>
  <si>
    <t>Operating expenses related accrual</t>
  </si>
  <si>
    <t>Indirect tax accrual</t>
  </si>
  <si>
    <t>Other accruals</t>
  </si>
  <si>
    <t>Reclassification of prior year presentation.</t>
  </si>
  <si>
    <t>Property and Equipment (Details) - USD ($) $ in Thousands</t>
  </si>
  <si>
    <t>Property, Plant and Equipment [Line Items]</t>
  </si>
  <si>
    <t>Property and equipment, gross</t>
  </si>
  <si>
    <t>Less accumulated depreciation and amortization</t>
  </si>
  <si>
    <t>Depreciation and amortization expense related to property and equipment</t>
  </si>
  <si>
    <t>Land [Member]</t>
  </si>
  <si>
    <t>Building [Member]</t>
  </si>
  <si>
    <t>Building Improvements [Member]</t>
  </si>
  <si>
    <t>Leasehold Improvements [Member]</t>
  </si>
  <si>
    <t>Furniture and Equipment [Member]</t>
  </si>
  <si>
    <t>Computers and Software [Member]</t>
  </si>
  <si>
    <t>Income Taxes (Details) - USD ($)</t>
  </si>
  <si>
    <t>Dec. 31, 2018</t>
  </si>
  <si>
    <t>Current [Abstract]</t>
  </si>
  <si>
    <t>Federal</t>
  </si>
  <si>
    <t>State</t>
  </si>
  <si>
    <t>Deferred [Abstract]</t>
  </si>
  <si>
    <t>Differences Between Provision for Income Taxes and Income Taxes at Statutory Federal Income Tax Rate [Abstract]</t>
  </si>
  <si>
    <t>Income tax at U.S. federal statutory tax rate</t>
  </si>
  <si>
    <t>State income tax, net of federal benefit</t>
  </si>
  <si>
    <t>Stock-based compensation</t>
  </si>
  <si>
    <t>Nondeductible items</t>
  </si>
  <si>
    <t>Uncertain tax positions</t>
  </si>
  <si>
    <t>Change in tax rate - other</t>
  </si>
  <si>
    <t>Change in tax rate - U.S tax reform</t>
  </si>
  <si>
    <t>Change in valuation allowance</t>
  </si>
  <si>
    <t>Other, net</t>
  </si>
  <si>
    <t>Deferred tax assets [Abstract]</t>
  </si>
  <si>
    <t>Net operating loss carryforward</t>
  </si>
  <si>
    <t>Tax credit carryforwards</t>
  </si>
  <si>
    <t>Intangibles</t>
  </si>
  <si>
    <t>Stock compensation</t>
  </si>
  <si>
    <t>Accruals</t>
  </si>
  <si>
    <t>Gross deferred tax assets</t>
  </si>
  <si>
    <t>Less: Valuation allowance</t>
  </si>
  <si>
    <t>Deferred tax assets, net of valuation allowance</t>
  </si>
  <si>
    <t>Deferred tax liabilities [Abstract]</t>
  </si>
  <si>
    <t>Fixed assets</t>
  </si>
  <si>
    <t>Federal benefit of state tax deferred tax assets</t>
  </si>
  <si>
    <t>Gross deferred tax liabilities</t>
  </si>
  <si>
    <t>Deferred tax assets, net</t>
  </si>
  <si>
    <t>Tax Credit Carryforward [Line Items]</t>
  </si>
  <si>
    <t>NOL carryforward for federal income tax purpose</t>
  </si>
  <si>
    <t>NOL carryforward for state income tax purpose</t>
  </si>
  <si>
    <t>Reconciliation of Unrecognized Tax Benefits [Roll Forward]</t>
  </si>
  <si>
    <t>Balance</t>
  </si>
  <si>
    <t>Additions for tax positions of prior years</t>
  </si>
  <si>
    <t>Reduction for tax positions of prior years</t>
  </si>
  <si>
    <t>Additions for tax position of the current year</t>
  </si>
  <si>
    <t>Settlement</t>
  </si>
  <si>
    <t>Unrecognized tax benefit that would impact effective tax rate</t>
  </si>
  <si>
    <t>Interest and penalty expense</t>
  </si>
  <si>
    <t>Income Tax Disclosure [Line Items]</t>
  </si>
  <si>
    <t>Federal corporate tax rate</t>
  </si>
  <si>
    <t>35.00%</t>
  </si>
  <si>
    <t>Provisional reduction to net deferred tax assets</t>
  </si>
  <si>
    <t>Federal [Member]</t>
  </si>
  <si>
    <t>Tax credit carryforward</t>
  </si>
  <si>
    <t>State [Member]</t>
  </si>
  <si>
    <t>Plan [Member]</t>
  </si>
  <si>
    <t>21.00%</t>
  </si>
  <si>
    <t>Employee Stock Plans (Details) $ / shares in Units, $ in Thousands</t>
  </si>
  <si>
    <t>Jul. 02, 2016EmployeePlanshares</t>
  </si>
  <si>
    <t>Dec. 31, 2017USD ($)$ / sharesshares</t>
  </si>
  <si>
    <t>Dec. 31, 2016USD ($)$ / sharesshares</t>
  </si>
  <si>
    <t>Dec. 31, 2015USD ($)$ / sharesshares</t>
  </si>
  <si>
    <t>Dec. 31, 2014USD ($)$ / sharesshares</t>
  </si>
  <si>
    <t>Options Outstanding, Number of Options [Roll Forward]</t>
  </si>
  <si>
    <t>Balance (in shares)</t>
  </si>
  <si>
    <t>Granted (in shares)</t>
  </si>
  <si>
    <t>Forfeited or expired (in shares)</t>
  </si>
  <si>
    <t>Exercised (in shares)</t>
  </si>
  <si>
    <t>Exercisable (in shares)</t>
  </si>
  <si>
    <t>Weighted Average Exercise Price per Share [Roll Forward]</t>
  </si>
  <si>
    <t>Balance (in dollars per share) | $ / shares</t>
  </si>
  <si>
    <t>Granted (in dollars per share) | $ / shares</t>
  </si>
  <si>
    <t>Forfeited or expired (in dollars per share) | $ / shares</t>
  </si>
  <si>
    <t>Exercised (in dollars per share) | $ / shares</t>
  </si>
  <si>
    <t>Exercisable (in dollars per share) | $ / shares</t>
  </si>
  <si>
    <t>Weighted Average Remaining Contractual Term [Abstract]</t>
  </si>
  <si>
    <t>8 years 2 months 12 days</t>
  </si>
  <si>
    <t>7 years 10 months 24 days</t>
  </si>
  <si>
    <t>8 years 3 months 18 days</t>
  </si>
  <si>
    <t>8 years 9 months 18 days</t>
  </si>
  <si>
    <t>Exercisable at December 31, 2017</t>
  </si>
  <si>
    <t>7 years</t>
  </si>
  <si>
    <t>Aggregate Intrinsic Value [Abstract]</t>
  </si>
  <si>
    <t>Balance | $</t>
  </si>
  <si>
    <t>Exercisable at December, 31, 2017 | $</t>
  </si>
  <si>
    <t>Closing stock price (in dollars per share) | $ / shares</t>
  </si>
  <si>
    <t>Weighted Average Fair Value of Stock Grants Using Black-Scholes Valuation Model [Abstract]</t>
  </si>
  <si>
    <t>Weighted average fair value of stock options with an exercise price equal to the market price on the grant date (in dollars per share) | $ / shares</t>
  </si>
  <si>
    <t>Weighted average fair value of stock options with an exercise price greater than the market price on the grant date (in dollars per share) | $ / shares</t>
  </si>
  <si>
    <t>Total (in dollars per share) | $ / shares</t>
  </si>
  <si>
    <t>Weighted Average Exercise Prices for Stock Options Exercised [Abstract]</t>
  </si>
  <si>
    <t>Weighted average exercise price of stock options with an exercise price equal to the market price on the grant date (in dollars per share) | $ / shares</t>
  </si>
  <si>
    <t>Weighted average exercise price of stock options with an exercise price greater than the market price on the grant date (in dollars per share) | $ / shares</t>
  </si>
  <si>
    <t>Total weighted average exercise price (in dollars per share) | $ / shares</t>
  </si>
  <si>
    <t>Weighted average grant date fair value of options vested (in dollars per share) | $ / shares</t>
  </si>
  <si>
    <t>Total intrinsic value of options exercised | $</t>
  </si>
  <si>
    <t>Non-vested Number of Stock Options [Roll Forward]</t>
  </si>
  <si>
    <t>Nonvested, Beginning Balance (in shares)</t>
  </si>
  <si>
    <t>Vested (in shares)</t>
  </si>
  <si>
    <t>Forfeited / Cancelled (in shares)</t>
  </si>
  <si>
    <t>Nonvested, Ending Balance (in shares)</t>
  </si>
  <si>
    <t>Weighted Average Grant Date Fair Value per Option [Roll Forward]</t>
  </si>
  <si>
    <t>Nonvested, Beginning Balance (in dollars per share) | $ / shares</t>
  </si>
  <si>
    <t>Vested (in dollars per share) | $ / shares</t>
  </si>
  <si>
    <t>Forfeited / Cancelled (in dollars per share) | $ / shares</t>
  </si>
  <si>
    <t>Nonvested, Ending Balance (in dollars per share) | $ / shares</t>
  </si>
  <si>
    <t>Total unrecognized compensation cost related to non-vested share-based compensation arrangements | $</t>
  </si>
  <si>
    <t>Weighted average period for recognition of unrecognized non-vested share-based compensation</t>
  </si>
  <si>
    <t>Share-based Compensation Arrangement by Share-based Payment Award [Line Items]</t>
  </si>
  <si>
    <t>Option vesting period</t>
  </si>
  <si>
    <t>Stock Incentive Plans [Member]</t>
  </si>
  <si>
    <t>Aggregate number of common shares reserved for future issuance upon adoption (in shares)</t>
  </si>
  <si>
    <t>Maximum aggregate number of shares of common stock and stock equivalents (in shares)</t>
  </si>
  <si>
    <t>Stock Incentive Plans [Member] | Board of Directors [Member]</t>
  </si>
  <si>
    <t>Stock Incentive Plans [Member] | Restricted Stock and Restricted Stock Units [Member]</t>
  </si>
  <si>
    <t>Full value awards counted against Plan's overall limits (in shares)</t>
  </si>
  <si>
    <t>Earlier Full value awards counted against Plan's overall limits (in shares)</t>
  </si>
  <si>
    <t>Stock Incentive Plans [Member] | Stock Appreciation Rights [Member]</t>
  </si>
  <si>
    <t>Stock Incentive Plans [Member] | Performance-based Awards [Member]</t>
  </si>
  <si>
    <t>36 months</t>
  </si>
  <si>
    <t>Aggregate shares issued (in shares)</t>
  </si>
  <si>
    <t>Compensation expense | $</t>
  </si>
  <si>
    <t>Equity Inducement Plans [Member] | ShippingEasy [Member]</t>
  </si>
  <si>
    <t>Number of inducement plans | Plan</t>
  </si>
  <si>
    <t>Vesting term</t>
  </si>
  <si>
    <t>Equity Inducement Plans [Member] | ShippingEasy [Member] | Vesting Option One [Member]</t>
  </si>
  <si>
    <t>1 year</t>
  </si>
  <si>
    <t>Percentage of options vesting</t>
  </si>
  <si>
    <t>25.00%</t>
  </si>
  <si>
    <t>Equity Inducement Plans [Member] | ShippingEasy [Member] | Vesting Option Two [Member]</t>
  </si>
  <si>
    <t>Equity Inducement Plans [Member] | Maximum [Member] | ShippingEasy [Member]</t>
  </si>
  <si>
    <t>Equity Inducement Plans [Member] | Performance-based Awards [Member] | ShippingEasy [Member]</t>
  </si>
  <si>
    <t>Equity Inducement Plans [Member] | Performance-based Awards [Member] | Maximum [Member] | Executives [Member] | ShippingEasy [Member]</t>
  </si>
  <si>
    <t>Employee Stock Purchase Plan [Member]</t>
  </si>
  <si>
    <t>Purchase price per share of fair market value on participant's entry date into offering period</t>
  </si>
  <si>
    <t>85.00%</t>
  </si>
  <si>
    <t>Increase in percentage of total number of outstanding shares of our common stock</t>
  </si>
  <si>
    <t>Extension of period beyond expiration date</t>
  </si>
  <si>
    <t>Shares held in ESPP (in shares)</t>
  </si>
  <si>
    <t>Employee Stock Purchase Plan [Member] | Maximum [Member]</t>
  </si>
  <si>
    <t>Contribution by participants of cash earnings through payroll deductions, maximum</t>
  </si>
  <si>
    <t>15.00%</t>
  </si>
  <si>
    <t>Common stock were reserved for annual issuance, maximum (in shares)</t>
  </si>
  <si>
    <t>Savings Plan [Member]</t>
  </si>
  <si>
    <t>Commitments and Contingencies (Details) - USD ($) $ in Thousands</t>
  </si>
  <si>
    <t>Accrual from legal proceedings</t>
  </si>
  <si>
    <t>Rent expense</t>
  </si>
  <si>
    <t>Future Minimum Lease Payment Under Operating Leases [Abstract]</t>
  </si>
  <si>
    <t>Quarterly Information (Unaudited) (Details) - USD ($) $ / shares in Units, shares in Thousands, $ in Thousands</t>
  </si>
  <si>
    <t>Income from operations</t>
  </si>
  <si>
    <t>Net income</t>
  </si>
  <si>
    <t>Net income per share</t>
  </si>
  <si>
    <t>Weighted average shares outstanding [Abstr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2923</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431328852</v>
      </c>
    </row>
    <row r="12" spans="1:4">
      <c r="A12" s="4" t="s">
        <v>19</v>
      </c>
      <c r="C12" s="5" t="n">
        <v>17562527</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3903</v>
      </c>
      <c r="C3" s="6" t="n">
        <v>106932</v>
      </c>
    </row>
    <row r="4" spans="1:3">
      <c r="A4" s="4" t="s">
        <v>33</v>
      </c>
      <c r="B4" s="5" t="n">
        <v>0</v>
      </c>
      <c r="C4" s="5" t="n">
        <v>1511</v>
      </c>
    </row>
    <row r="5" spans="1:3">
      <c r="A5" s="4" t="s">
        <v>34</v>
      </c>
      <c r="B5" s="5" t="n">
        <v>80797</v>
      </c>
      <c r="C5" s="5" t="n">
        <v>62756</v>
      </c>
    </row>
    <row r="6" spans="1:3">
      <c r="A6" s="4" t="s">
        <v>35</v>
      </c>
      <c r="B6" s="5" t="n">
        <v>22344</v>
      </c>
      <c r="C6" s="5" t="n">
        <v>0</v>
      </c>
    </row>
    <row r="7" spans="1:3">
      <c r="A7" s="4" t="s">
        <v>36</v>
      </c>
      <c r="B7" s="5" t="n">
        <v>14449</v>
      </c>
      <c r="C7" s="5" t="n">
        <v>13081</v>
      </c>
    </row>
    <row r="8" spans="1:3">
      <c r="A8" s="4" t="s">
        <v>37</v>
      </c>
      <c r="B8" s="5" t="n">
        <v>271493</v>
      </c>
      <c r="C8" s="5" t="n">
        <v>184280</v>
      </c>
    </row>
    <row r="9" spans="1:3">
      <c r="A9" s="4" t="s">
        <v>38</v>
      </c>
      <c r="B9" s="5" t="n">
        <v>37507</v>
      </c>
      <c r="C9" s="5" t="n">
        <v>36829</v>
      </c>
    </row>
    <row r="10" spans="1:3">
      <c r="A10" s="4" t="s">
        <v>39</v>
      </c>
      <c r="B10" s="5" t="n">
        <v>239705</v>
      </c>
      <c r="C10" s="5" t="n">
        <v>239705</v>
      </c>
    </row>
    <row r="11" spans="1:3">
      <c r="A11" s="4" t="s">
        <v>40</v>
      </c>
      <c r="B11" s="5" t="n">
        <v>80990</v>
      </c>
      <c r="C11" s="5" t="n">
        <v>97027</v>
      </c>
    </row>
    <row r="12" spans="1:3">
      <c r="A12" s="4" t="s">
        <v>41</v>
      </c>
      <c r="B12" s="5" t="n">
        <v>43148</v>
      </c>
      <c r="C12" s="5" t="n">
        <v>48782</v>
      </c>
    </row>
    <row r="13" spans="1:3">
      <c r="A13" s="4" t="s">
        <v>42</v>
      </c>
      <c r="B13" s="5" t="n">
        <v>6261</v>
      </c>
      <c r="C13" s="5" t="n">
        <v>3506</v>
      </c>
    </row>
    <row r="14" spans="1:3">
      <c r="A14" s="4" t="s">
        <v>43</v>
      </c>
      <c r="B14" s="5" t="n">
        <v>679104</v>
      </c>
      <c r="C14" s="5" t="n">
        <v>610129</v>
      </c>
    </row>
    <row r="15" spans="1:3">
      <c r="A15" s="3" t="s">
        <v>44</v>
      </c>
    </row>
    <row r="16" spans="1:3">
      <c r="A16" s="4" t="s">
        <v>45</v>
      </c>
      <c r="B16" s="5" t="n">
        <v>103076</v>
      </c>
      <c r="C16" s="5" t="n">
        <v>86205</v>
      </c>
    </row>
    <row r="17" spans="1:3">
      <c r="A17" s="4" t="s">
        <v>46</v>
      </c>
      <c r="B17" s="5" t="n">
        <v>3871</v>
      </c>
      <c r="C17" s="5" t="n">
        <v>3858</v>
      </c>
    </row>
    <row r="18" spans="1:3">
      <c r="A18" s="4" t="s">
        <v>47</v>
      </c>
      <c r="B18" s="5" t="n">
        <v>8392</v>
      </c>
      <c r="C18" s="5" t="n">
        <v>6329</v>
      </c>
    </row>
    <row r="19" spans="1:3">
      <c r="A19" s="4" t="s">
        <v>48</v>
      </c>
      <c r="B19" s="5" t="n">
        <v>115339</v>
      </c>
      <c r="C19" s="5" t="n">
        <v>96392</v>
      </c>
    </row>
    <row r="20" spans="1:3">
      <c r="A20" s="4" t="s">
        <v>49</v>
      </c>
      <c r="B20" s="5" t="n">
        <v>60642</v>
      </c>
      <c r="C20" s="5" t="n">
        <v>141025</v>
      </c>
    </row>
    <row r="21" spans="1:3">
      <c r="A21" s="4" t="s">
        <v>50</v>
      </c>
      <c r="B21" s="5" t="n">
        <v>5310</v>
      </c>
      <c r="C21" s="5" t="n">
        <v>0</v>
      </c>
    </row>
    <row r="22" spans="1:3">
      <c r="A22" s="4" t="s">
        <v>51</v>
      </c>
      <c r="B22" s="5" t="n">
        <v>181291</v>
      </c>
      <c r="C22" s="5" t="n">
        <v>237417</v>
      </c>
    </row>
    <row r="23" spans="1:3">
      <c r="A23" s="4" t="s">
        <v>52</v>
      </c>
      <c r="B23" s="4" t="s">
        <v>53</v>
      </c>
      <c r="C23" s="4" t="s">
        <v>53</v>
      </c>
    </row>
    <row r="24" spans="1:3">
      <c r="A24" s="3" t="s">
        <v>54</v>
      </c>
    </row>
    <row r="25" spans="1:3">
      <c r="A25" s="4" t="s">
        <v>55</v>
      </c>
      <c r="B25" s="5" t="n">
        <v>55</v>
      </c>
      <c r="C25" s="5" t="n">
        <v>53</v>
      </c>
    </row>
    <row r="26" spans="1:3">
      <c r="A26" s="4" t="s">
        <v>56</v>
      </c>
      <c r="B26" s="5" t="n">
        <v>962227</v>
      </c>
      <c r="C26" s="5" t="n">
        <v>855344</v>
      </c>
    </row>
    <row r="27" spans="1:3">
      <c r="A27" s="4" t="s">
        <v>57</v>
      </c>
      <c r="B27" s="5" t="n">
        <v>-387545</v>
      </c>
      <c r="C27" s="5" t="n">
        <v>-252981</v>
      </c>
    </row>
    <row r="28" spans="1:3">
      <c r="A28" s="4" t="s">
        <v>58</v>
      </c>
      <c r="B28" s="5" t="n">
        <v>-76930</v>
      </c>
      <c r="C28" s="5" t="n">
        <v>-229715</v>
      </c>
    </row>
    <row r="29" spans="1:3">
      <c r="A29" s="4" t="s">
        <v>59</v>
      </c>
      <c r="B29" s="5" t="n">
        <v>6</v>
      </c>
      <c r="C29" s="5" t="n">
        <v>11</v>
      </c>
    </row>
    <row r="30" spans="1:3">
      <c r="A30" s="4" t="s">
        <v>60</v>
      </c>
      <c r="B30" s="5" t="n">
        <v>497813</v>
      </c>
      <c r="C30" s="5" t="n">
        <v>372712</v>
      </c>
    </row>
    <row r="31" spans="1:3">
      <c r="A31" s="4" t="s">
        <v>61</v>
      </c>
      <c r="B31" s="6" t="n">
        <v>679104</v>
      </c>
      <c r="C31" s="6" t="n">
        <v>610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05</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row r="30" spans="1:2">
      <c r="A30" s="4" t="s">
        <v>272</v>
      </c>
      <c r="B30" s="4" t="s">
        <v>273</v>
      </c>
    </row>
    <row r="31" spans="1:2">
      <c r="A31" s="4" t="s">
        <v>274</v>
      </c>
      <c r="B31" s="4" t="s">
        <v>275</v>
      </c>
    </row>
    <row r="32" spans="1:2">
      <c r="A32" s="4" t="s">
        <v>276</v>
      </c>
      <c r="B32"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18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194</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0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30</v>
      </c>
    </row>
    <row r="2" spans="1:3">
      <c r="A2" s="3" t="s">
        <v>54</v>
      </c>
    </row>
    <row r="3" spans="1:3">
      <c r="A3" s="4" t="s">
        <v>63</v>
      </c>
      <c r="B3" s="7" t="n">
        <v>0.001</v>
      </c>
      <c r="C3" s="7" t="n">
        <v>0.001</v>
      </c>
    </row>
    <row r="4" spans="1:3">
      <c r="A4" s="4" t="s">
        <v>64</v>
      </c>
      <c r="B4" s="5" t="n">
        <v>47500</v>
      </c>
      <c r="C4" s="5" t="n">
        <v>47500</v>
      </c>
    </row>
    <row r="5" spans="1:3">
      <c r="A5" s="4" t="s">
        <v>65</v>
      </c>
      <c r="B5" s="5" t="n">
        <v>32177</v>
      </c>
      <c r="C5" s="5" t="n">
        <v>30507</v>
      </c>
    </row>
    <row r="6" spans="1:3">
      <c r="A6" s="4" t="s">
        <v>66</v>
      </c>
      <c r="B6" s="5" t="n">
        <v>17573</v>
      </c>
      <c r="C6" s="5" t="n">
        <v>16897</v>
      </c>
    </row>
    <row r="7" spans="1:3">
      <c r="A7" s="4" t="s">
        <v>67</v>
      </c>
      <c r="B7" s="5" t="n">
        <v>14604</v>
      </c>
      <c r="C7" s="5" t="n">
        <v>13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203</v>
      </c>
    </row>
    <row r="4" spans="1:2">
      <c r="A4" s="4" t="s">
        <v>20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14"/>
    <col customWidth="1" max="16" min="16" width="14"/>
    <col customWidth="1" max="17" min="17" width="4"/>
    <col customWidth="1" max="18" min="18" width="14"/>
    <col customWidth="1" max="19" min="19" width="14"/>
  </cols>
  <sheetData>
    <row r="1" spans="1:19">
      <c r="A1" s="1" t="s">
        <v>339</v>
      </c>
      <c r="B1" s="2" t="s">
        <v>340</v>
      </c>
      <c r="N1" s="2" t="s">
        <v>1</v>
      </c>
    </row>
    <row r="2" spans="1:19">
      <c r="B2" s="2" t="s">
        <v>2</v>
      </c>
      <c r="D2" s="2" t="s">
        <v>341</v>
      </c>
      <c r="E2" s="2" t="s">
        <v>99</v>
      </c>
      <c r="F2" s="2" t="s">
        <v>4</v>
      </c>
      <c r="G2" s="2" t="s">
        <v>342</v>
      </c>
      <c r="H2" s="2" t="s">
        <v>30</v>
      </c>
      <c r="J2" s="2" t="s">
        <v>343</v>
      </c>
      <c r="K2" s="2" t="s">
        <v>99</v>
      </c>
      <c r="L2" s="2" t="s">
        <v>344</v>
      </c>
      <c r="M2" s="2" t="s">
        <v>345</v>
      </c>
      <c r="N2" s="2" t="s">
        <v>2</v>
      </c>
      <c r="O2" s="2" t="s">
        <v>30</v>
      </c>
      <c r="P2" s="2" t="s">
        <v>69</v>
      </c>
      <c r="R2" s="2" t="s">
        <v>346</v>
      </c>
      <c r="S2" s="2" t="s">
        <v>347</v>
      </c>
    </row>
    <row r="3" spans="1:19">
      <c r="A3" s="3" t="s">
        <v>348</v>
      </c>
    </row>
    <row r="4" spans="1:19">
      <c r="A4" s="4" t="s">
        <v>349</v>
      </c>
      <c r="B4" s="6" t="n">
        <v>4000</v>
      </c>
      <c r="H4" s="6" t="n">
        <v>1200</v>
      </c>
      <c r="N4" s="6" t="n">
        <v>4000</v>
      </c>
      <c r="O4" s="6" t="n">
        <v>1200</v>
      </c>
    </row>
    <row r="5" spans="1:19">
      <c r="A5" s="4" t="s">
        <v>350</v>
      </c>
      <c r="N5" s="5" t="n">
        <v>2800</v>
      </c>
      <c r="O5" s="5" t="n">
        <v>356</v>
      </c>
    </row>
    <row r="6" spans="1:19">
      <c r="A6" s="3" t="s">
        <v>351</v>
      </c>
    </row>
    <row r="7" spans="1:19">
      <c r="A7" s="4" t="s">
        <v>352</v>
      </c>
      <c r="N7" s="5" t="n">
        <v>14800</v>
      </c>
      <c r="O7" s="5" t="n">
        <v>12100</v>
      </c>
      <c r="P7" s="6" t="n">
        <v>10800</v>
      </c>
    </row>
    <row r="8" spans="1:19">
      <c r="A8" s="3" t="s">
        <v>353</v>
      </c>
    </row>
    <row r="9" spans="1:19">
      <c r="A9" s="4" t="s">
        <v>252</v>
      </c>
      <c r="B9" s="5" t="n">
        <v>3200</v>
      </c>
      <c r="H9" s="5" t="n">
        <v>3500</v>
      </c>
      <c r="N9" s="5" t="n">
        <v>3200</v>
      </c>
      <c r="O9" s="5" t="n">
        <v>3500</v>
      </c>
    </row>
    <row r="10" spans="1:19">
      <c r="A10" s="3" t="s">
        <v>354</v>
      </c>
    </row>
    <row r="11" spans="1:19">
      <c r="A11" s="4" t="s">
        <v>92</v>
      </c>
      <c r="B11" s="6" t="n">
        <v>40200</v>
      </c>
      <c r="C11" s="4" t="s">
        <v>99</v>
      </c>
      <c r="D11" s="6" t="n">
        <v>46225</v>
      </c>
      <c r="F11" s="6" t="n">
        <v>31040</v>
      </c>
      <c r="G11" s="6" t="n">
        <v>33138</v>
      </c>
      <c r="H11" s="6" t="n">
        <v>29028</v>
      </c>
      <c r="I11" s="4" t="s">
        <v>99</v>
      </c>
      <c r="J11" s="6" t="n">
        <v>18672</v>
      </c>
      <c r="L11" s="6" t="n">
        <v>14291</v>
      </c>
      <c r="M11" s="6" t="n">
        <v>13238</v>
      </c>
      <c r="N11" s="6" t="n">
        <v>150603</v>
      </c>
      <c r="O11" s="6" t="n">
        <v>75229</v>
      </c>
      <c r="P11" s="6" t="n">
        <v>-4198</v>
      </c>
    </row>
    <row r="12" spans="1:19">
      <c r="A12" s="4" t="s">
        <v>355</v>
      </c>
      <c r="B12" s="5" t="n">
        <v>17484</v>
      </c>
      <c r="C12" s="4" t="s">
        <v>99</v>
      </c>
      <c r="D12" s="5" t="n">
        <v>17073</v>
      </c>
      <c r="F12" s="5" t="n">
        <v>16930</v>
      </c>
      <c r="G12" s="5" t="n">
        <v>16902</v>
      </c>
      <c r="H12" s="5" t="n">
        <v>17018</v>
      </c>
      <c r="I12" s="4" t="s">
        <v>99</v>
      </c>
      <c r="J12" s="5" t="n">
        <v>17218</v>
      </c>
      <c r="L12" s="5" t="n">
        <v>17384</v>
      </c>
      <c r="M12" s="5" t="n">
        <v>17357</v>
      </c>
      <c r="N12" s="5" t="n">
        <v>17099</v>
      </c>
      <c r="O12" s="5" t="n">
        <v>17245</v>
      </c>
      <c r="P12" s="5" t="n">
        <v>16436</v>
      </c>
    </row>
    <row r="13" spans="1:19">
      <c r="A13" s="4" t="s">
        <v>356</v>
      </c>
      <c r="N13" s="5" t="n">
        <v>1288</v>
      </c>
      <c r="O13" s="5" t="n">
        <v>1006</v>
      </c>
      <c r="P13" s="5" t="n">
        <v>0</v>
      </c>
      <c r="Q13" s="4" t="s">
        <v>357</v>
      </c>
    </row>
    <row r="14" spans="1:19">
      <c r="A14" s="4" t="s">
        <v>358</v>
      </c>
      <c r="B14" s="5" t="n">
        <v>18699</v>
      </c>
      <c r="C14" s="4" t="s">
        <v>99</v>
      </c>
      <c r="D14" s="5" t="n">
        <v>18548</v>
      </c>
      <c r="F14" s="5" t="n">
        <v>18125</v>
      </c>
      <c r="G14" s="5" t="n">
        <v>18170</v>
      </c>
      <c r="H14" s="5" t="n">
        <v>18026</v>
      </c>
      <c r="I14" s="4" t="s">
        <v>99</v>
      </c>
      <c r="J14" s="5" t="n">
        <v>18120</v>
      </c>
      <c r="L14" s="5" t="n">
        <v>18192</v>
      </c>
      <c r="M14" s="5" t="n">
        <v>18664</v>
      </c>
      <c r="N14" s="5" t="n">
        <v>18387</v>
      </c>
      <c r="O14" s="5" t="n">
        <v>18251</v>
      </c>
      <c r="P14" s="5" t="n">
        <v>16436</v>
      </c>
      <c r="Q14" s="4" t="s">
        <v>359</v>
      </c>
    </row>
    <row r="15" spans="1:19">
      <c r="A15" s="3" t="s">
        <v>360</v>
      </c>
    </row>
    <row r="16" spans="1:19">
      <c r="A16" s="4" t="s">
        <v>94</v>
      </c>
      <c r="B16" s="8" t="n">
        <v>2.3</v>
      </c>
      <c r="C16" s="4" t="s">
        <v>99</v>
      </c>
      <c r="D16" s="8" t="n">
        <v>2.71</v>
      </c>
      <c r="F16" s="8" t="n">
        <v>1.83</v>
      </c>
      <c r="G16" s="8" t="n">
        <v>1.96</v>
      </c>
      <c r="H16" s="8" t="n">
        <v>1.71</v>
      </c>
      <c r="I16" s="4" t="s">
        <v>99</v>
      </c>
      <c r="J16" s="8" t="n">
        <v>1.08</v>
      </c>
      <c r="L16" s="8" t="n">
        <v>0.82</v>
      </c>
      <c r="M16" s="8" t="n">
        <v>0.76</v>
      </c>
      <c r="N16" s="8" t="n">
        <v>8.81</v>
      </c>
      <c r="O16" s="8" t="n">
        <v>4.36</v>
      </c>
      <c r="P16" s="8" t="n">
        <v>-0.26</v>
      </c>
    </row>
    <row r="17" spans="1:19">
      <c r="A17" s="4" t="s">
        <v>95</v>
      </c>
      <c r="B17" s="8" t="n">
        <v>2.15</v>
      </c>
      <c r="C17" s="4" t="s">
        <v>99</v>
      </c>
      <c r="D17" s="8" t="n">
        <v>2.49</v>
      </c>
      <c r="F17" s="8" t="n">
        <v>1.71</v>
      </c>
      <c r="G17" s="8" t="n">
        <v>1.82</v>
      </c>
      <c r="H17" s="8" t="n">
        <v>1.61</v>
      </c>
      <c r="I17" s="4" t="s">
        <v>99</v>
      </c>
      <c r="J17" s="8" t="n">
        <v>1.03</v>
      </c>
      <c r="L17" s="8" t="n">
        <v>0.79</v>
      </c>
      <c r="M17" s="8" t="n">
        <v>0.71</v>
      </c>
      <c r="N17" s="8" t="n">
        <v>8.19</v>
      </c>
      <c r="O17" s="8" t="n">
        <v>4.12</v>
      </c>
      <c r="P17" s="8" t="n">
        <v>-0.26</v>
      </c>
    </row>
    <row r="18" spans="1:19">
      <c r="A18" s="4" t="s">
        <v>361</v>
      </c>
    </row>
    <row r="19" spans="1:19">
      <c r="A19" s="3" t="s">
        <v>203</v>
      </c>
    </row>
    <row r="20" spans="1:19">
      <c r="A20" s="4" t="s">
        <v>362</v>
      </c>
      <c r="N20" s="4" t="s">
        <v>363</v>
      </c>
    </row>
    <row r="21" spans="1:19">
      <c r="A21" s="4" t="s">
        <v>364</v>
      </c>
    </row>
    <row r="22" spans="1:19">
      <c r="A22" s="3" t="s">
        <v>203</v>
      </c>
    </row>
    <row r="23" spans="1:19">
      <c r="A23" s="4" t="s">
        <v>362</v>
      </c>
      <c r="N23" s="4" t="s">
        <v>365</v>
      </c>
    </row>
    <row r="24" spans="1:19">
      <c r="A24" s="4" t="s">
        <v>366</v>
      </c>
    </row>
    <row r="25" spans="1:19">
      <c r="A25" s="3" t="s">
        <v>203</v>
      </c>
    </row>
    <row r="26" spans="1:19">
      <c r="A26" s="4" t="s">
        <v>362</v>
      </c>
      <c r="N26" s="4" t="s">
        <v>367</v>
      </c>
    </row>
    <row r="27" spans="1:19">
      <c r="A27" s="4" t="s">
        <v>368</v>
      </c>
    </row>
    <row r="28" spans="1:19">
      <c r="A28" s="3" t="s">
        <v>203</v>
      </c>
    </row>
    <row r="29" spans="1:19">
      <c r="A29" s="4" t="s">
        <v>362</v>
      </c>
      <c r="N29" s="4" t="s">
        <v>369</v>
      </c>
    </row>
    <row r="30" spans="1:19">
      <c r="A30" s="4" t="s">
        <v>370</v>
      </c>
    </row>
    <row r="31" spans="1:19">
      <c r="A31" s="3" t="s">
        <v>371</v>
      </c>
    </row>
    <row r="32" spans="1:19">
      <c r="A32" s="4" t="s">
        <v>372</v>
      </c>
      <c r="B32" s="4" t="s">
        <v>373</v>
      </c>
      <c r="N32" s="4" t="s">
        <v>373</v>
      </c>
    </row>
    <row r="33" spans="1:19">
      <c r="A33" s="4" t="s">
        <v>374</v>
      </c>
    </row>
    <row r="34" spans="1:19">
      <c r="A34" s="3" t="s">
        <v>371</v>
      </c>
    </row>
    <row r="35" spans="1:19">
      <c r="A35" s="4" t="s">
        <v>372</v>
      </c>
      <c r="B35" s="4" t="s">
        <v>373</v>
      </c>
      <c r="N35" s="4" t="s">
        <v>373</v>
      </c>
    </row>
    <row r="36" spans="1:19">
      <c r="A36" s="4" t="s">
        <v>375</v>
      </c>
    </row>
    <row r="37" spans="1:19">
      <c r="A37" s="3" t="s">
        <v>371</v>
      </c>
    </row>
    <row r="38" spans="1:19">
      <c r="A38" s="4" t="s">
        <v>372</v>
      </c>
      <c r="B38" s="4" t="s">
        <v>373</v>
      </c>
      <c r="N38" s="4" t="s">
        <v>373</v>
      </c>
    </row>
    <row r="39" spans="1:19">
      <c r="A39" s="4" t="s">
        <v>292</v>
      </c>
    </row>
    <row r="40" spans="1:19">
      <c r="A40" s="3" t="s">
        <v>371</v>
      </c>
    </row>
    <row r="41" spans="1:19">
      <c r="A41" s="4" t="s">
        <v>372</v>
      </c>
      <c r="S41" s="4" t="s">
        <v>373</v>
      </c>
    </row>
    <row r="42" spans="1:19">
      <c r="A42" s="4" t="s">
        <v>288</v>
      </c>
    </row>
    <row r="43" spans="1:19">
      <c r="A43" s="3" t="s">
        <v>371</v>
      </c>
    </row>
    <row r="44" spans="1:19">
      <c r="A44" s="4" t="s">
        <v>372</v>
      </c>
      <c r="R44" s="4" t="s">
        <v>373</v>
      </c>
    </row>
    <row r="45" spans="1:19">
      <c r="A45" s="4" t="s">
        <v>376</v>
      </c>
    </row>
    <row r="46" spans="1:19">
      <c r="A46" s="3" t="s">
        <v>377</v>
      </c>
    </row>
    <row r="47" spans="1:19">
      <c r="A47" s="4" t="s">
        <v>378</v>
      </c>
      <c r="N47" s="5" t="n">
        <v>22</v>
      </c>
      <c r="O47" s="5" t="n">
        <v>211</v>
      </c>
      <c r="P47" s="5" t="n">
        <v>3596</v>
      </c>
    </row>
    <row r="48" spans="1:19"/>
    <row r="49" spans="1:19">
      <c r="A49" s="4" t="s">
        <v>99</v>
      </c>
      <c r="B49" s="4" t="s">
        <v>379</v>
      </c>
    </row>
    <row r="50" spans="1:19">
      <c r="A50" s="4" t="s">
        <v>357</v>
      </c>
      <c r="B50" s="4" t="s">
        <v>380</v>
      </c>
    </row>
    <row r="51" spans="1:19">
      <c r="A51" s="4" t="s">
        <v>359</v>
      </c>
      <c r="B51" s="4" t="s">
        <v>100</v>
      </c>
    </row>
  </sheetData>
  <mergeCells count="100">
    <mergeCell ref="A1:A2"/>
    <mergeCell ref="B1:M1"/>
    <mergeCell ref="N1:Q1"/>
    <mergeCell ref="B2:C2"/>
    <mergeCell ref="H2:I2"/>
    <mergeCell ref="P2:Q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D26:E26"/>
    <mergeCell ref="J26:K26"/>
    <mergeCell ref="D27:E27"/>
    <mergeCell ref="J27:K27"/>
    <mergeCell ref="D28:E28"/>
    <mergeCell ref="J28:K28"/>
    <mergeCell ref="D29:E29"/>
    <mergeCell ref="J29:K29"/>
    <mergeCell ref="D30:E30"/>
    <mergeCell ref="J30:K30"/>
    <mergeCell ref="D31:E31"/>
    <mergeCell ref="J31:K31"/>
    <mergeCell ref="D32:E32"/>
    <mergeCell ref="J32:K32"/>
    <mergeCell ref="D33:E33"/>
    <mergeCell ref="J33:K33"/>
    <mergeCell ref="D34:E34"/>
    <mergeCell ref="J34:K34"/>
    <mergeCell ref="D35:E35"/>
    <mergeCell ref="J35:K35"/>
    <mergeCell ref="D36:E36"/>
    <mergeCell ref="J36:K36"/>
    <mergeCell ref="D37:E37"/>
    <mergeCell ref="J37:K37"/>
    <mergeCell ref="D38:E38"/>
    <mergeCell ref="J38:K38"/>
    <mergeCell ref="D39:E39"/>
    <mergeCell ref="J39:K39"/>
    <mergeCell ref="D40:E40"/>
    <mergeCell ref="J40:K40"/>
    <mergeCell ref="D41:E41"/>
    <mergeCell ref="J41:K41"/>
    <mergeCell ref="D42:E42"/>
    <mergeCell ref="J42:K42"/>
    <mergeCell ref="D43:E43"/>
    <mergeCell ref="J43:K43"/>
    <mergeCell ref="D44:E44"/>
    <mergeCell ref="J44:K44"/>
    <mergeCell ref="D45:E45"/>
    <mergeCell ref="J45:K45"/>
    <mergeCell ref="D46:E46"/>
    <mergeCell ref="J46:K46"/>
    <mergeCell ref="D47:E47"/>
    <mergeCell ref="J47:K47"/>
    <mergeCell ref="A48:S48"/>
    <mergeCell ref="B49:S49"/>
    <mergeCell ref="B50:S50"/>
    <mergeCell ref="B51:S5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2"/>
    <col customWidth="1" max="5" min="5" width="34"/>
    <col customWidth="1" max="6" min="6" width="4"/>
    <col customWidth="1" max="7" min="7" width="34"/>
    <col customWidth="1" max="8" min="8" width="21"/>
  </cols>
  <sheetData>
    <row r="1" spans="1:8">
      <c r="A1" s="1" t="s">
        <v>381</v>
      </c>
      <c r="B1" s="2" t="s">
        <v>340</v>
      </c>
      <c r="C1" s="2" t="s">
        <v>382</v>
      </c>
      <c r="D1" s="2" t="s">
        <v>1</v>
      </c>
    </row>
    <row r="2" spans="1:8">
      <c r="B2" s="2" t="s">
        <v>383</v>
      </c>
      <c r="C2" s="2" t="s">
        <v>384</v>
      </c>
      <c r="D2" s="2" t="s">
        <v>385</v>
      </c>
      <c r="E2" s="2" t="s">
        <v>386</v>
      </c>
      <c r="G2" s="2" t="s">
        <v>387</v>
      </c>
      <c r="H2" s="2" t="s">
        <v>388</v>
      </c>
    </row>
    <row r="3" spans="1:8">
      <c r="A3" s="3" t="s">
        <v>389</v>
      </c>
    </row>
    <row r="4" spans="1:8">
      <c r="A4" s="4" t="s">
        <v>390</v>
      </c>
      <c r="D4" s="5" t="n">
        <v>4</v>
      </c>
    </row>
    <row r="5" spans="1:8">
      <c r="A5" s="3" t="s">
        <v>391</v>
      </c>
    </row>
    <row r="6" spans="1:8">
      <c r="A6" s="4" t="s">
        <v>392</v>
      </c>
      <c r="D6" s="6" t="n">
        <v>40829</v>
      </c>
      <c r="E6" s="6" t="n">
        <v>33949</v>
      </c>
      <c r="F6" s="4" t="s">
        <v>99</v>
      </c>
      <c r="G6" s="6" t="n">
        <v>17226</v>
      </c>
    </row>
    <row r="7" spans="1:8">
      <c r="A7" s="3" t="s">
        <v>393</v>
      </c>
    </row>
    <row r="8" spans="1:8">
      <c r="A8" s="4" t="s">
        <v>394</v>
      </c>
      <c r="D8" s="5" t="n">
        <v>1</v>
      </c>
      <c r="E8" s="5" t="n">
        <v>1</v>
      </c>
      <c r="G8" s="5" t="n">
        <v>2</v>
      </c>
    </row>
    <row r="9" spans="1:8">
      <c r="A9" s="4" t="s">
        <v>395</v>
      </c>
      <c r="G9" s="5" t="n">
        <v>1</v>
      </c>
    </row>
    <row r="10" spans="1:8">
      <c r="A10" s="4" t="s">
        <v>396</v>
      </c>
      <c r="D10" s="4" t="s">
        <v>373</v>
      </c>
      <c r="E10" s="4" t="s">
        <v>373</v>
      </c>
      <c r="G10" s="4" t="s">
        <v>373</v>
      </c>
    </row>
    <row r="11" spans="1:8">
      <c r="A11" s="3" t="s">
        <v>397</v>
      </c>
    </row>
    <row r="12" spans="1:8">
      <c r="A12" s="4" t="s">
        <v>398</v>
      </c>
      <c r="C12" s="6" t="n">
        <v>15554</v>
      </c>
      <c r="D12" s="6" t="n">
        <v>17207</v>
      </c>
      <c r="E12" s="6" t="n">
        <v>15554</v>
      </c>
    </row>
    <row r="13" spans="1:8">
      <c r="A13" s="4" t="s">
        <v>399</v>
      </c>
      <c r="C13" s="5" t="n">
        <v>90000</v>
      </c>
      <c r="D13" s="6" t="n">
        <v>103400</v>
      </c>
      <c r="E13" s="6" t="n">
        <v>90000</v>
      </c>
    </row>
    <row r="14" spans="1:8">
      <c r="A14" s="3" t="s">
        <v>400</v>
      </c>
    </row>
    <row r="15" spans="1:8">
      <c r="A15" s="4" t="s">
        <v>401</v>
      </c>
      <c r="D15" s="4" t="s">
        <v>402</v>
      </c>
      <c r="E15" s="4" t="s">
        <v>402</v>
      </c>
      <c r="G15" s="4" t="s">
        <v>402</v>
      </c>
    </row>
    <row r="16" spans="1:8">
      <c r="A16" s="4" t="s">
        <v>403</v>
      </c>
      <c r="D16" s="4" t="s">
        <v>404</v>
      </c>
      <c r="E16" s="4" t="s">
        <v>405</v>
      </c>
      <c r="G16" s="4" t="s">
        <v>405</v>
      </c>
    </row>
    <row r="17" spans="1:8">
      <c r="A17" s="4" t="s">
        <v>406</v>
      </c>
      <c r="D17" s="4" t="s">
        <v>407</v>
      </c>
      <c r="E17" s="4" t="s">
        <v>408</v>
      </c>
      <c r="G17" s="4" t="s">
        <v>409</v>
      </c>
    </row>
    <row r="18" spans="1:8">
      <c r="A18" s="4" t="s">
        <v>410</v>
      </c>
      <c r="D18" s="4" t="s">
        <v>411</v>
      </c>
      <c r="E18" s="4" t="s">
        <v>411</v>
      </c>
      <c r="G18" s="4" t="s">
        <v>411</v>
      </c>
    </row>
    <row r="19" spans="1:8">
      <c r="A19" s="4" t="s">
        <v>412</v>
      </c>
      <c r="D19" s="4" t="s">
        <v>402</v>
      </c>
      <c r="E19" s="4" t="s">
        <v>413</v>
      </c>
      <c r="G19" s="4" t="s">
        <v>413</v>
      </c>
    </row>
    <row r="20" spans="1:8">
      <c r="A20" s="3" t="s">
        <v>414</v>
      </c>
    </row>
    <row r="21" spans="1:8">
      <c r="A21" s="4" t="s">
        <v>415</v>
      </c>
      <c r="D21" s="5" t="n">
        <v>988000</v>
      </c>
      <c r="E21" s="5" t="n">
        <v>844000</v>
      </c>
      <c r="G21" s="5" t="n">
        <v>0</v>
      </c>
    </row>
    <row r="22" spans="1:8">
      <c r="A22" s="4" t="s">
        <v>416</v>
      </c>
      <c r="D22" s="6" t="n">
        <v>134564</v>
      </c>
      <c r="E22" s="6" t="n">
        <v>80571</v>
      </c>
    </row>
    <row r="23" spans="1:8">
      <c r="A23" s="4" t="s">
        <v>417</v>
      </c>
      <c r="D23" s="5" t="n">
        <v>6670</v>
      </c>
    </row>
    <row r="24" spans="1:8">
      <c r="A24" s="4" t="s">
        <v>164</v>
      </c>
      <c r="D24" s="6" t="n">
        <v>799</v>
      </c>
      <c r="E24" s="5" t="n">
        <v>0</v>
      </c>
      <c r="G24" s="6" t="n">
        <v>0</v>
      </c>
    </row>
    <row r="25" spans="1:8">
      <c r="A25" s="3" t="s">
        <v>418</v>
      </c>
    </row>
    <row r="26" spans="1:8">
      <c r="A26" s="4" t="s">
        <v>419</v>
      </c>
      <c r="D26" s="5" t="n">
        <v>9645</v>
      </c>
      <c r="E26" s="5" t="n">
        <v>41745</v>
      </c>
      <c r="G26" s="5" t="n">
        <v>-1373</v>
      </c>
    </row>
    <row r="27" spans="1:8">
      <c r="A27" s="4" t="s">
        <v>420</v>
      </c>
      <c r="D27" s="5" t="n">
        <v>2200</v>
      </c>
    </row>
    <row r="28" spans="1:8">
      <c r="A28" s="4" t="s">
        <v>421</v>
      </c>
      <c r="H28" s="6" t="n">
        <v>800</v>
      </c>
    </row>
    <row r="29" spans="1:8">
      <c r="A29" s="4" t="s">
        <v>288</v>
      </c>
    </row>
    <row r="30" spans="1:8">
      <c r="A30" s="3" t="s">
        <v>391</v>
      </c>
    </row>
    <row r="31" spans="1:8">
      <c r="A31" s="4" t="s">
        <v>392</v>
      </c>
      <c r="C31" s="6" t="n">
        <v>1900</v>
      </c>
      <c r="D31" s="5" t="n">
        <v>4900</v>
      </c>
    </row>
    <row r="32" spans="1:8">
      <c r="A32" s="3" t="s">
        <v>414</v>
      </c>
    </row>
    <row r="33" spans="1:8">
      <c r="A33" s="4" t="s">
        <v>417</v>
      </c>
      <c r="B33" s="5" t="n">
        <v>6670</v>
      </c>
    </row>
    <row r="34" spans="1:8">
      <c r="A34" s="4" t="s">
        <v>376</v>
      </c>
    </row>
    <row r="35" spans="1:8">
      <c r="A35" s="3" t="s">
        <v>391</v>
      </c>
    </row>
    <row r="36" spans="1:8">
      <c r="A36" s="4" t="s">
        <v>392</v>
      </c>
      <c r="D36" s="5" t="n">
        <v>39781</v>
      </c>
      <c r="E36" s="5" t="n">
        <v>32891</v>
      </c>
      <c r="G36" s="5" t="n">
        <v>16644</v>
      </c>
    </row>
    <row r="37" spans="1:8">
      <c r="A37" s="4" t="s">
        <v>422</v>
      </c>
    </row>
    <row r="38" spans="1:8">
      <c r="A38" s="3" t="s">
        <v>391</v>
      </c>
    </row>
    <row r="39" spans="1:8">
      <c r="A39" s="4" t="s">
        <v>392</v>
      </c>
      <c r="D39" s="5" t="n">
        <v>1048</v>
      </c>
      <c r="E39" s="5" t="n">
        <v>1058</v>
      </c>
      <c r="G39" s="5" t="n">
        <v>582</v>
      </c>
    </row>
    <row r="40" spans="1:8">
      <c r="A40" s="4" t="s">
        <v>423</v>
      </c>
    </row>
    <row r="41" spans="1:8">
      <c r="A41" s="3" t="s">
        <v>391</v>
      </c>
    </row>
    <row r="42" spans="1:8">
      <c r="A42" s="4" t="s">
        <v>392</v>
      </c>
      <c r="D42" s="5" t="n">
        <v>1773</v>
      </c>
      <c r="E42" s="5" t="n">
        <v>1828</v>
      </c>
      <c r="G42" s="5" t="n">
        <v>995</v>
      </c>
    </row>
    <row r="43" spans="1:8">
      <c r="A43" s="4" t="s">
        <v>424</v>
      </c>
    </row>
    <row r="44" spans="1:8">
      <c r="A44" s="3" t="s">
        <v>391</v>
      </c>
    </row>
    <row r="45" spans="1:8">
      <c r="A45" s="4" t="s">
        <v>392</v>
      </c>
      <c r="D45" s="5" t="n">
        <v>7289</v>
      </c>
      <c r="E45" s="5" t="n">
        <v>7194</v>
      </c>
      <c r="G45" s="5" t="n">
        <v>4549</v>
      </c>
    </row>
    <row r="46" spans="1:8">
      <c r="A46" s="4" t="s">
        <v>425</v>
      </c>
    </row>
    <row r="47" spans="1:8">
      <c r="A47" s="3" t="s">
        <v>391</v>
      </c>
    </row>
    <row r="48" spans="1:8">
      <c r="A48" s="4" t="s">
        <v>392</v>
      </c>
      <c r="D48" s="5" t="n">
        <v>9035</v>
      </c>
      <c r="E48" s="5" t="n">
        <v>6633</v>
      </c>
      <c r="G48" s="5" t="n">
        <v>3149</v>
      </c>
    </row>
    <row r="49" spans="1:8">
      <c r="A49" s="4" t="s">
        <v>426</v>
      </c>
    </row>
    <row r="50" spans="1:8">
      <c r="A50" s="3" t="s">
        <v>391</v>
      </c>
    </row>
    <row r="51" spans="1:8">
      <c r="A51" s="4" t="s">
        <v>392</v>
      </c>
      <c r="D51" s="6" t="n">
        <v>22732</v>
      </c>
      <c r="E51" s="6" t="n">
        <v>18294</v>
      </c>
      <c r="G51" s="6" t="n">
        <v>8533</v>
      </c>
    </row>
    <row r="52" spans="1:8">
      <c r="A52" s="4" t="s">
        <v>427</v>
      </c>
    </row>
    <row r="53" spans="1:8">
      <c r="A53" s="3" t="s">
        <v>391</v>
      </c>
    </row>
    <row r="54" spans="1:8">
      <c r="A54" s="4" t="s">
        <v>428</v>
      </c>
      <c r="D54" s="4" t="s">
        <v>367</v>
      </c>
    </row>
    <row r="55" spans="1:8">
      <c r="A55" s="4" t="s">
        <v>429</v>
      </c>
    </row>
    <row r="56" spans="1:8">
      <c r="A56" s="3" t="s">
        <v>393</v>
      </c>
    </row>
    <row r="57" spans="1:8">
      <c r="A57" s="4" t="s">
        <v>396</v>
      </c>
      <c r="D57" s="4" t="s">
        <v>405</v>
      </c>
      <c r="E57" s="4" t="s">
        <v>405</v>
      </c>
      <c r="G57" s="4" t="s">
        <v>405</v>
      </c>
    </row>
    <row r="58" spans="1:8">
      <c r="A58" s="4" t="s">
        <v>430</v>
      </c>
    </row>
    <row r="59" spans="1:8">
      <c r="A59" s="3" t="s">
        <v>418</v>
      </c>
    </row>
    <row r="60" spans="1:8">
      <c r="A60" s="4" t="s">
        <v>419</v>
      </c>
      <c r="D60" s="6" t="n">
        <v>-64000</v>
      </c>
      <c r="E60" s="6" t="n">
        <v>-26800</v>
      </c>
    </row>
    <row r="61" spans="1:8"/>
    <row r="62" spans="1:8">
      <c r="A62" s="4" t="s">
        <v>99</v>
      </c>
      <c r="B62" s="4" t="s">
        <v>431</v>
      </c>
    </row>
  </sheetData>
  <mergeCells count="5">
    <mergeCell ref="A1:A2"/>
    <mergeCell ref="D1:G1"/>
    <mergeCell ref="E2:F2"/>
    <mergeCell ref="A61:H61"/>
    <mergeCell ref="B62:H6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0"/>
    <col customWidth="1" max="6" min="6" width="27"/>
    <col customWidth="1" max="7" min="7" width="27"/>
    <col customWidth="1" max="8" min="8" width="31"/>
    <col customWidth="1" max="9" min="9" width="4"/>
    <col customWidth="1" max="10" min="10" width="31"/>
    <col customWidth="1" max="11" min="11" width="4"/>
    <col customWidth="1" max="12" min="12" width="21"/>
  </cols>
  <sheetData>
    <row r="1" spans="1:12">
      <c r="A1" s="1" t="s">
        <v>432</v>
      </c>
      <c r="C1" s="2" t="s">
        <v>433</v>
      </c>
      <c r="D1" s="2" t="s">
        <v>434</v>
      </c>
      <c r="E1" s="2" t="s">
        <v>383</v>
      </c>
      <c r="F1" s="2" t="s">
        <v>435</v>
      </c>
      <c r="G1" s="2" t="s">
        <v>436</v>
      </c>
      <c r="H1" s="2" t="s">
        <v>437</v>
      </c>
      <c r="J1" s="2" t="s">
        <v>438</v>
      </c>
      <c r="L1" s="2" t="s">
        <v>439</v>
      </c>
    </row>
    <row r="2" spans="1:12">
      <c r="A2" s="3" t="s">
        <v>289</v>
      </c>
    </row>
    <row r="3" spans="1:12">
      <c r="A3" s="4" t="s">
        <v>119</v>
      </c>
      <c r="G3" s="6" t="n">
        <v>40829</v>
      </c>
      <c r="H3" s="6" t="n">
        <v>33949</v>
      </c>
      <c r="I3" s="4" t="s">
        <v>99</v>
      </c>
      <c r="J3" s="6" t="n">
        <v>17226</v>
      </c>
    </row>
    <row r="4" spans="1:12">
      <c r="A4" s="4" t="s">
        <v>417</v>
      </c>
      <c r="G4" s="5" t="n">
        <v>6670</v>
      </c>
    </row>
    <row r="5" spans="1:12">
      <c r="A5" s="4" t="s">
        <v>440</v>
      </c>
      <c r="G5" s="6" t="n">
        <v>0</v>
      </c>
      <c r="H5" s="5" t="n">
        <v>573</v>
      </c>
      <c r="J5" s="5" t="n">
        <v>214165</v>
      </c>
    </row>
    <row r="6" spans="1:12">
      <c r="A6" s="4" t="s">
        <v>441</v>
      </c>
    </row>
    <row r="7" spans="1:12">
      <c r="A7" s="3" t="s">
        <v>289</v>
      </c>
    </row>
    <row r="8" spans="1:12">
      <c r="A8" s="4" t="s">
        <v>442</v>
      </c>
      <c r="L8" s="6" t="n">
        <v>82500</v>
      </c>
    </row>
    <row r="9" spans="1:12">
      <c r="A9" s="4" t="s">
        <v>443</v>
      </c>
    </row>
    <row r="10" spans="1:12">
      <c r="A10" s="3" t="s">
        <v>289</v>
      </c>
    </row>
    <row r="11" spans="1:12">
      <c r="A11" s="4" t="s">
        <v>442</v>
      </c>
      <c r="L11" s="5" t="n">
        <v>82500</v>
      </c>
    </row>
    <row r="12" spans="1:12">
      <c r="A12" s="4" t="s">
        <v>288</v>
      </c>
    </row>
    <row r="13" spans="1:12">
      <c r="A13" s="3" t="s">
        <v>289</v>
      </c>
    </row>
    <row r="14" spans="1:12">
      <c r="A14" s="4" t="s">
        <v>444</v>
      </c>
      <c r="C14" s="6" t="n">
        <v>55400</v>
      </c>
    </row>
    <row r="15" spans="1:12">
      <c r="A15" s="4" t="s">
        <v>445</v>
      </c>
      <c r="F15" s="4" t="s">
        <v>373</v>
      </c>
      <c r="G15" s="4" t="s">
        <v>373</v>
      </c>
    </row>
    <row r="16" spans="1:12">
      <c r="A16" s="4" t="s">
        <v>119</v>
      </c>
      <c r="F16" s="6" t="n">
        <v>1900</v>
      </c>
      <c r="G16" s="6" t="n">
        <v>4900</v>
      </c>
    </row>
    <row r="17" spans="1:12">
      <c r="A17" s="4" t="s">
        <v>446</v>
      </c>
      <c r="F17" s="5" t="n">
        <v>21783</v>
      </c>
      <c r="G17" s="5" t="n">
        <v>56636</v>
      </c>
    </row>
    <row r="18" spans="1:12">
      <c r="A18" s="4" t="s">
        <v>447</v>
      </c>
      <c r="E18" s="5" t="n">
        <v>15113</v>
      </c>
    </row>
    <row r="19" spans="1:12">
      <c r="A19" s="4" t="s">
        <v>417</v>
      </c>
      <c r="E19" s="5" t="n">
        <v>6670</v>
      </c>
    </row>
    <row r="20" spans="1:12">
      <c r="A20" s="3" t="s">
        <v>448</v>
      </c>
    </row>
    <row r="21" spans="1:12">
      <c r="A21" s="4" t="s">
        <v>449</v>
      </c>
      <c r="H21" s="5" t="n">
        <v>370560</v>
      </c>
      <c r="J21" s="5" t="n">
        <v>219426</v>
      </c>
    </row>
    <row r="22" spans="1:12">
      <c r="A22" s="4" t="s">
        <v>87</v>
      </c>
      <c r="H22" s="5" t="n">
        <v>121537</v>
      </c>
      <c r="J22" s="5" t="n">
        <v>-9138</v>
      </c>
    </row>
    <row r="23" spans="1:12">
      <c r="A23" s="4" t="s">
        <v>92</v>
      </c>
      <c r="H23" s="6" t="n">
        <v>75810</v>
      </c>
      <c r="J23" s="6" t="n">
        <v>-6608</v>
      </c>
    </row>
    <row r="24" spans="1:12">
      <c r="A24" s="4" t="s">
        <v>450</v>
      </c>
      <c r="H24" s="8" t="n">
        <v>4.4</v>
      </c>
      <c r="J24" s="8" t="n">
        <v>-0.4</v>
      </c>
    </row>
    <row r="25" spans="1:12">
      <c r="A25" s="4" t="s">
        <v>451</v>
      </c>
      <c r="H25" s="8" t="n">
        <v>4.15</v>
      </c>
      <c r="J25" s="8" t="n">
        <v>-0.4</v>
      </c>
      <c r="K25" s="4" t="s">
        <v>357</v>
      </c>
    </row>
    <row r="26" spans="1:12">
      <c r="A26" s="4" t="s">
        <v>452</v>
      </c>
    </row>
    <row r="27" spans="1:12">
      <c r="A27" s="3" t="s">
        <v>289</v>
      </c>
    </row>
    <row r="28" spans="1:12">
      <c r="A28" s="4" t="s">
        <v>453</v>
      </c>
      <c r="C28" s="4" t="s">
        <v>454</v>
      </c>
    </row>
    <row r="29" spans="1:12">
      <c r="A29" s="4" t="s">
        <v>455</v>
      </c>
    </row>
    <row r="30" spans="1:12">
      <c r="A30" s="3" t="s">
        <v>289</v>
      </c>
    </row>
    <row r="31" spans="1:12">
      <c r="A31" s="4" t="s">
        <v>456</v>
      </c>
      <c r="G31" s="4" t="s">
        <v>457</v>
      </c>
    </row>
    <row r="32" spans="1:12">
      <c r="A32" s="4" t="s">
        <v>458</v>
      </c>
    </row>
    <row r="33" spans="1:12">
      <c r="A33" s="3" t="s">
        <v>289</v>
      </c>
    </row>
    <row r="34" spans="1:12">
      <c r="A34" s="4" t="s">
        <v>459</v>
      </c>
      <c r="C34" s="5" t="n">
        <v>43567</v>
      </c>
    </row>
    <row r="35" spans="1:12">
      <c r="A35" s="4" t="s">
        <v>460</v>
      </c>
    </row>
    <row r="36" spans="1:12">
      <c r="A36" s="3" t="s">
        <v>289</v>
      </c>
    </row>
    <row r="37" spans="1:12">
      <c r="A37" s="4" t="s">
        <v>459</v>
      </c>
      <c r="C37" s="5" t="n">
        <v>62000</v>
      </c>
    </row>
    <row r="38" spans="1:12">
      <c r="A38" s="4" t="s">
        <v>461</v>
      </c>
      <c r="C38" s="5" t="n">
        <v>48</v>
      </c>
    </row>
    <row r="39" spans="1:12">
      <c r="A39" s="4" t="s">
        <v>292</v>
      </c>
    </row>
    <row r="40" spans="1:12">
      <c r="A40" s="3" t="s">
        <v>289</v>
      </c>
    </row>
    <row r="41" spans="1:12">
      <c r="A41" s="4" t="s">
        <v>440</v>
      </c>
      <c r="D41" s="6" t="n">
        <v>215000</v>
      </c>
    </row>
    <row r="42" spans="1:12">
      <c r="A42" s="3" t="s">
        <v>448</v>
      </c>
    </row>
    <row r="43" spans="1:12">
      <c r="A43" s="4" t="s">
        <v>449</v>
      </c>
      <c r="J43" s="6" t="n">
        <v>273055</v>
      </c>
    </row>
    <row r="44" spans="1:12">
      <c r="A44" s="4" t="s">
        <v>87</v>
      </c>
      <c r="J44" s="5" t="n">
        <v>-7657</v>
      </c>
    </row>
    <row r="45" spans="1:12">
      <c r="A45" s="4" t="s">
        <v>92</v>
      </c>
      <c r="J45" s="6" t="n">
        <v>-9273</v>
      </c>
    </row>
    <row r="46" spans="1:12">
      <c r="A46" s="4" t="s">
        <v>450</v>
      </c>
      <c r="J46" s="8" t="n">
        <v>-0.58</v>
      </c>
    </row>
    <row r="47" spans="1:12">
      <c r="A47" s="4" t="s">
        <v>451</v>
      </c>
      <c r="B47" s="4" t="s">
        <v>357</v>
      </c>
      <c r="J47" s="8" t="n">
        <v>-0.58</v>
      </c>
    </row>
    <row r="48" spans="1:12">
      <c r="A48" s="4" t="s">
        <v>462</v>
      </c>
    </row>
    <row r="49" spans="1:12">
      <c r="A49" s="3" t="s">
        <v>289</v>
      </c>
    </row>
    <row r="50" spans="1:12">
      <c r="A50" s="4" t="s">
        <v>442</v>
      </c>
      <c r="L50" s="5" t="n">
        <v>82500</v>
      </c>
    </row>
    <row r="51" spans="1:12">
      <c r="A51" s="4" t="s">
        <v>463</v>
      </c>
    </row>
    <row r="52" spans="1:12">
      <c r="A52" s="3" t="s">
        <v>289</v>
      </c>
    </row>
    <row r="53" spans="1:12">
      <c r="A53" s="4" t="s">
        <v>442</v>
      </c>
      <c r="L53" s="6" t="n">
        <v>82500</v>
      </c>
    </row>
    <row r="54" spans="1:12"/>
    <row r="55" spans="1:12">
      <c r="A55" s="4" t="s">
        <v>99</v>
      </c>
      <c r="B55" s="4" t="s">
        <v>431</v>
      </c>
    </row>
    <row r="56" spans="1:12">
      <c r="A56" s="4" t="s">
        <v>357</v>
      </c>
      <c r="B56" s="4" t="s">
        <v>464</v>
      </c>
    </row>
  </sheetData>
  <mergeCells count="6">
    <mergeCell ref="A1:B1"/>
    <mergeCell ref="H1:I1"/>
    <mergeCell ref="J1:K1"/>
    <mergeCell ref="A54:K54"/>
    <mergeCell ref="B55:K55"/>
    <mergeCell ref="B56:K5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2"/>
    <col customWidth="1" max="2" min="2" width="26"/>
    <col customWidth="1" max="3" min="3" width="26"/>
    <col customWidth="1" max="4" min="4" width="14"/>
  </cols>
  <sheetData>
    <row r="1" spans="1:4">
      <c r="A1" s="1" t="s">
        <v>465</v>
      </c>
      <c r="B1" s="2" t="s">
        <v>1</v>
      </c>
    </row>
    <row r="2" spans="1:4">
      <c r="B2" s="2" t="s">
        <v>2</v>
      </c>
      <c r="C2" s="2" t="s">
        <v>30</v>
      </c>
      <c r="D2" s="2" t="s">
        <v>69</v>
      </c>
    </row>
    <row r="3" spans="1:4">
      <c r="A3" s="3" t="s">
        <v>466</v>
      </c>
    </row>
    <row r="4" spans="1:4">
      <c r="A4" s="4" t="s">
        <v>467</v>
      </c>
      <c r="B4" s="6" t="n">
        <v>239705</v>
      </c>
      <c r="C4" s="6" t="n">
        <v>197807</v>
      </c>
    </row>
    <row r="5" spans="1:4">
      <c r="A5" s="4" t="s">
        <v>468</v>
      </c>
      <c r="C5" s="5" t="n">
        <v>945</v>
      </c>
    </row>
    <row r="6" spans="1:4">
      <c r="A6" s="4" t="s">
        <v>154</v>
      </c>
      <c r="C6" s="5" t="n">
        <v>40953</v>
      </c>
    </row>
    <row r="7" spans="1:4">
      <c r="A7" s="4" t="s">
        <v>469</v>
      </c>
      <c r="B7" s="5" t="n">
        <v>239705</v>
      </c>
      <c r="C7" s="5" t="n">
        <v>239705</v>
      </c>
      <c r="D7" s="6" t="n">
        <v>197807</v>
      </c>
    </row>
    <row r="8" spans="1:4">
      <c r="A8" s="3" t="s">
        <v>470</v>
      </c>
    </row>
    <row r="9" spans="1:4">
      <c r="A9" s="4" t="s">
        <v>471</v>
      </c>
      <c r="B9" s="5" t="n">
        <v>125400</v>
      </c>
      <c r="C9" s="5" t="n">
        <v>125400</v>
      </c>
    </row>
    <row r="10" spans="1:4">
      <c r="A10" s="4" t="s">
        <v>472</v>
      </c>
      <c r="B10" s="5" t="n">
        <v>11400</v>
      </c>
    </row>
    <row r="11" spans="1:4">
      <c r="A11" s="4" t="s">
        <v>473</v>
      </c>
      <c r="B11" s="5" t="n">
        <v>113968</v>
      </c>
      <c r="C11" s="5" t="n">
        <v>113968</v>
      </c>
    </row>
    <row r="12" spans="1:4">
      <c r="A12" s="4" t="s">
        <v>474</v>
      </c>
      <c r="B12" s="5" t="n">
        <v>44367</v>
      </c>
      <c r="C12" s="5" t="n">
        <v>28329</v>
      </c>
    </row>
    <row r="13" spans="1:4">
      <c r="A13" s="4" t="s">
        <v>112</v>
      </c>
      <c r="B13" s="6" t="n">
        <v>69601</v>
      </c>
      <c r="C13" s="6" t="n">
        <v>85639</v>
      </c>
    </row>
    <row r="14" spans="1:4">
      <c r="A14" s="4" t="s">
        <v>475</v>
      </c>
      <c r="B14" s="4" t="s">
        <v>476</v>
      </c>
      <c r="C14" s="4" t="s">
        <v>477</v>
      </c>
    </row>
    <row r="15" spans="1:4">
      <c r="A15" s="4" t="s">
        <v>478</v>
      </c>
      <c r="B15" s="6" t="n">
        <v>16000</v>
      </c>
      <c r="C15" s="6" t="n">
        <v>14600</v>
      </c>
      <c r="D15" s="6" t="n">
        <v>3800</v>
      </c>
    </row>
    <row r="16" spans="1:4">
      <c r="A16" s="3" t="s">
        <v>479</v>
      </c>
    </row>
    <row r="17" spans="1:4">
      <c r="A17" s="5" t="n">
        <v>2018</v>
      </c>
      <c r="B17" s="5" t="n">
        <v>15854</v>
      </c>
    </row>
    <row r="18" spans="1:4">
      <c r="A18" s="5" t="n">
        <v>2019</v>
      </c>
      <c r="B18" s="5" t="n">
        <v>15608</v>
      </c>
    </row>
    <row r="19" spans="1:4">
      <c r="A19" s="5" t="n">
        <v>2020</v>
      </c>
      <c r="B19" s="5" t="n">
        <v>15441</v>
      </c>
    </row>
    <row r="20" spans="1:4">
      <c r="A20" s="5" t="n">
        <v>2021</v>
      </c>
      <c r="B20" s="5" t="n">
        <v>13040</v>
      </c>
    </row>
    <row r="21" spans="1:4">
      <c r="A21" s="5" t="n">
        <v>2022</v>
      </c>
      <c r="B21" s="5" t="n">
        <v>3855</v>
      </c>
    </row>
    <row r="22" spans="1:4">
      <c r="A22" s="4" t="s">
        <v>480</v>
      </c>
      <c r="B22" s="5" t="n">
        <v>5803</v>
      </c>
    </row>
    <row r="23" spans="1:4">
      <c r="A23" s="4" t="s">
        <v>112</v>
      </c>
      <c r="B23" s="5" t="n">
        <v>69601</v>
      </c>
      <c r="C23" s="5" t="n">
        <v>85639</v>
      </c>
    </row>
    <row r="24" spans="1:4">
      <c r="A24" s="4" t="s">
        <v>481</v>
      </c>
    </row>
    <row r="25" spans="1:4">
      <c r="A25" s="3" t="s">
        <v>470</v>
      </c>
    </row>
    <row r="26" spans="1:4">
      <c r="A26" s="4" t="s">
        <v>473</v>
      </c>
      <c r="B26" s="5" t="n">
        <v>8889</v>
      </c>
      <c r="C26" s="5" t="n">
        <v>8889</v>
      </c>
    </row>
    <row r="27" spans="1:4">
      <c r="A27" s="4" t="s">
        <v>474</v>
      </c>
      <c r="B27" s="5" t="n">
        <v>8820</v>
      </c>
      <c r="C27" s="5" t="n">
        <v>8774</v>
      </c>
    </row>
    <row r="28" spans="1:4">
      <c r="A28" s="4" t="s">
        <v>112</v>
      </c>
      <c r="B28" s="6" t="n">
        <v>69</v>
      </c>
      <c r="C28" s="6" t="n">
        <v>115</v>
      </c>
    </row>
    <row r="29" spans="1:4">
      <c r="A29" s="4" t="s">
        <v>475</v>
      </c>
      <c r="B29" s="4" t="s">
        <v>482</v>
      </c>
      <c r="C29" s="4" t="s">
        <v>457</v>
      </c>
    </row>
    <row r="30" spans="1:4">
      <c r="A30" s="3" t="s">
        <v>479</v>
      </c>
    </row>
    <row r="31" spans="1:4">
      <c r="A31" s="4" t="s">
        <v>112</v>
      </c>
      <c r="B31" s="6" t="n">
        <v>69</v>
      </c>
      <c r="C31" s="6" t="n">
        <v>115</v>
      </c>
    </row>
    <row r="32" spans="1:4">
      <c r="A32" s="4" t="s">
        <v>483</v>
      </c>
    </row>
    <row r="33" spans="1:4">
      <c r="A33" s="3" t="s">
        <v>470</v>
      </c>
    </row>
    <row r="34" spans="1:4">
      <c r="A34" s="4" t="s">
        <v>473</v>
      </c>
      <c r="B34" s="5" t="n">
        <v>60816</v>
      </c>
      <c r="C34" s="5" t="n">
        <v>60816</v>
      </c>
    </row>
    <row r="35" spans="1:4">
      <c r="A35" s="4" t="s">
        <v>474</v>
      </c>
      <c r="B35" s="5" t="n">
        <v>22170</v>
      </c>
      <c r="C35" s="5" t="n">
        <v>12199</v>
      </c>
    </row>
    <row r="36" spans="1:4">
      <c r="A36" s="4" t="s">
        <v>112</v>
      </c>
      <c r="B36" s="6" t="n">
        <v>38646</v>
      </c>
      <c r="C36" s="6" t="n">
        <v>48617</v>
      </c>
    </row>
    <row r="37" spans="1:4">
      <c r="A37" s="4" t="s">
        <v>475</v>
      </c>
      <c r="B37" s="4" t="s">
        <v>484</v>
      </c>
      <c r="C37" s="4" t="s">
        <v>485</v>
      </c>
    </row>
    <row r="38" spans="1:4">
      <c r="A38" s="3" t="s">
        <v>479</v>
      </c>
    </row>
    <row r="39" spans="1:4">
      <c r="A39" s="4" t="s">
        <v>112</v>
      </c>
      <c r="B39" s="6" t="n">
        <v>38646</v>
      </c>
      <c r="C39" s="6" t="n">
        <v>48617</v>
      </c>
    </row>
    <row r="40" spans="1:4">
      <c r="A40" s="4" t="s">
        <v>486</v>
      </c>
    </row>
    <row r="41" spans="1:4">
      <c r="A41" s="3" t="s">
        <v>470</v>
      </c>
    </row>
    <row r="42" spans="1:4">
      <c r="A42" s="4" t="s">
        <v>473</v>
      </c>
      <c r="B42" s="5" t="n">
        <v>40048</v>
      </c>
      <c r="C42" s="5" t="n">
        <v>40048</v>
      </c>
    </row>
    <row r="43" spans="1:4">
      <c r="A43" s="4" t="s">
        <v>474</v>
      </c>
      <c r="B43" s="5" t="n">
        <v>11297</v>
      </c>
      <c r="C43" s="5" t="n">
        <v>6100</v>
      </c>
    </row>
    <row r="44" spans="1:4">
      <c r="A44" s="4" t="s">
        <v>112</v>
      </c>
      <c r="B44" s="6" t="n">
        <v>28751</v>
      </c>
      <c r="C44" s="6" t="n">
        <v>33948</v>
      </c>
    </row>
    <row r="45" spans="1:4">
      <c r="A45" s="4" t="s">
        <v>475</v>
      </c>
      <c r="B45" s="4" t="s">
        <v>487</v>
      </c>
      <c r="C45" s="4" t="s">
        <v>488</v>
      </c>
    </row>
    <row r="46" spans="1:4">
      <c r="A46" s="3" t="s">
        <v>479</v>
      </c>
    </row>
    <row r="47" spans="1:4">
      <c r="A47" s="4" t="s">
        <v>112</v>
      </c>
      <c r="B47" s="6" t="n">
        <v>28751</v>
      </c>
      <c r="C47" s="6" t="n">
        <v>33948</v>
      </c>
    </row>
    <row r="48" spans="1:4">
      <c r="A48" s="4" t="s">
        <v>489</v>
      </c>
    </row>
    <row r="49" spans="1:4">
      <c r="A49" s="3" t="s">
        <v>470</v>
      </c>
    </row>
    <row r="50" spans="1:4">
      <c r="A50" s="4" t="s">
        <v>473</v>
      </c>
      <c r="B50" s="5" t="n">
        <v>2211</v>
      </c>
      <c r="C50" s="5" t="n">
        <v>2211</v>
      </c>
    </row>
    <row r="51" spans="1:4">
      <c r="A51" s="4" t="s">
        <v>474</v>
      </c>
      <c r="B51" s="5" t="n">
        <v>1280</v>
      </c>
      <c r="C51" s="5" t="n">
        <v>777</v>
      </c>
    </row>
    <row r="52" spans="1:4">
      <c r="A52" s="4" t="s">
        <v>112</v>
      </c>
      <c r="B52" s="6" t="n">
        <v>931</v>
      </c>
      <c r="C52" s="6" t="n">
        <v>1434</v>
      </c>
    </row>
    <row r="53" spans="1:4">
      <c r="A53" s="4" t="s">
        <v>475</v>
      </c>
      <c r="B53" s="4" t="s">
        <v>490</v>
      </c>
      <c r="C53" s="4" t="s">
        <v>363</v>
      </c>
    </row>
    <row r="54" spans="1:4">
      <c r="A54" s="3" t="s">
        <v>479</v>
      </c>
    </row>
    <row r="55" spans="1:4">
      <c r="A55" s="4" t="s">
        <v>112</v>
      </c>
      <c r="B55" s="6" t="n">
        <v>931</v>
      </c>
      <c r="C55" s="6" t="n">
        <v>1434</v>
      </c>
    </row>
    <row r="56" spans="1:4">
      <c r="A56" s="4" t="s">
        <v>491</v>
      </c>
    </row>
    <row r="57" spans="1:4">
      <c r="A57" s="3" t="s">
        <v>470</v>
      </c>
    </row>
    <row r="58" spans="1:4">
      <c r="A58" s="4" t="s">
        <v>473</v>
      </c>
      <c r="B58" s="5" t="n">
        <v>2004</v>
      </c>
      <c r="C58" s="5" t="n">
        <v>2004</v>
      </c>
    </row>
    <row r="59" spans="1:4">
      <c r="A59" s="4" t="s">
        <v>474</v>
      </c>
      <c r="B59" s="5" t="n">
        <v>800</v>
      </c>
      <c r="C59" s="5" t="n">
        <v>479</v>
      </c>
    </row>
    <row r="60" spans="1:4">
      <c r="A60" s="4" t="s">
        <v>112</v>
      </c>
      <c r="B60" s="6" t="n">
        <v>1204</v>
      </c>
      <c r="C60" s="6" t="n">
        <v>1525</v>
      </c>
    </row>
    <row r="61" spans="1:4">
      <c r="A61" s="4" t="s">
        <v>475</v>
      </c>
      <c r="B61" s="4" t="s">
        <v>476</v>
      </c>
      <c r="C61" s="4" t="s">
        <v>477</v>
      </c>
    </row>
    <row r="62" spans="1:4">
      <c r="A62" s="3" t="s">
        <v>479</v>
      </c>
    </row>
    <row r="63" spans="1:4">
      <c r="A63" s="4" t="s">
        <v>112</v>
      </c>
      <c r="B63" s="6" t="n">
        <v>1204</v>
      </c>
      <c r="C63" s="6" t="n">
        <v>15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2</v>
      </c>
      <c r="B1" s="2" t="s">
        <v>1</v>
      </c>
    </row>
    <row r="2" spans="1:5">
      <c r="B2" s="2" t="s">
        <v>2</v>
      </c>
      <c r="C2" s="2" t="s">
        <v>30</v>
      </c>
      <c r="D2" s="2" t="s">
        <v>69</v>
      </c>
      <c r="E2" s="2" t="s">
        <v>493</v>
      </c>
    </row>
    <row r="3" spans="1:5">
      <c r="A3" s="3" t="s">
        <v>191</v>
      </c>
    </row>
    <row r="4" spans="1:5">
      <c r="A4" s="4" t="s">
        <v>494</v>
      </c>
      <c r="B4" s="6" t="n">
        <v>0</v>
      </c>
      <c r="C4" s="6" t="n">
        <v>0</v>
      </c>
      <c r="D4" s="6" t="n">
        <v>0</v>
      </c>
    </row>
    <row r="5" spans="1:5">
      <c r="A5" s="3" t="s">
        <v>495</v>
      </c>
    </row>
    <row r="6" spans="1:5">
      <c r="A6" s="4" t="s">
        <v>496</v>
      </c>
      <c r="B6" s="5" t="n">
        <v>153903</v>
      </c>
      <c r="C6" s="5" t="n">
        <v>106932</v>
      </c>
      <c r="D6" s="6" t="n">
        <v>65126</v>
      </c>
      <c r="E6" s="6" t="n">
        <v>40933</v>
      </c>
    </row>
    <row r="7" spans="1:5">
      <c r="A7" s="4" t="s">
        <v>497</v>
      </c>
    </row>
    <row r="8" spans="1:5">
      <c r="A8" s="3" t="s">
        <v>495</v>
      </c>
    </row>
    <row r="9" spans="1:5">
      <c r="A9" s="4" t="s">
        <v>496</v>
      </c>
      <c r="B9" s="5" t="n">
        <v>153903</v>
      </c>
      <c r="C9" s="5" t="n">
        <v>106932</v>
      </c>
    </row>
    <row r="10" spans="1:5">
      <c r="A10" s="4" t="s">
        <v>498</v>
      </c>
      <c r="B10" s="5" t="n">
        <v>0</v>
      </c>
      <c r="C10" s="5" t="n">
        <v>0</v>
      </c>
    </row>
    <row r="11" spans="1:5">
      <c r="A11" s="4" t="s">
        <v>499</v>
      </c>
      <c r="B11" s="5" t="n">
        <v>0</v>
      </c>
      <c r="C11" s="5" t="n">
        <v>0</v>
      </c>
    </row>
    <row r="12" spans="1:5">
      <c r="A12" s="4" t="s">
        <v>500</v>
      </c>
      <c r="B12" s="5" t="n">
        <v>153903</v>
      </c>
      <c r="C12" s="5" t="n">
        <v>106932</v>
      </c>
    </row>
    <row r="13" spans="1:5">
      <c r="A13" s="4" t="s">
        <v>501</v>
      </c>
    </row>
    <row r="14" spans="1:5">
      <c r="A14" s="3" t="s">
        <v>495</v>
      </c>
    </row>
    <row r="15" spans="1:5">
      <c r="A15" s="4" t="s">
        <v>496</v>
      </c>
      <c r="B15" s="5" t="n">
        <v>0</v>
      </c>
      <c r="C15" s="5" t="n">
        <v>1500</v>
      </c>
    </row>
    <row r="16" spans="1:5">
      <c r="A16" s="4" t="s">
        <v>498</v>
      </c>
      <c r="B16" s="5" t="n">
        <v>0</v>
      </c>
      <c r="C16" s="5" t="n">
        <v>13</v>
      </c>
    </row>
    <row r="17" spans="1:5">
      <c r="A17" s="4" t="s">
        <v>499</v>
      </c>
      <c r="B17" s="5" t="n">
        <v>0</v>
      </c>
      <c r="C17" s="5" t="n">
        <v>-2</v>
      </c>
    </row>
    <row r="18" spans="1:5">
      <c r="A18" s="4" t="s">
        <v>500</v>
      </c>
      <c r="B18" s="5" t="n">
        <v>0</v>
      </c>
      <c r="C18" s="5" t="n">
        <v>1511</v>
      </c>
    </row>
    <row r="19" spans="1:5">
      <c r="A19" s="4" t="s">
        <v>502</v>
      </c>
    </row>
    <row r="20" spans="1:5">
      <c r="A20" s="3" t="s">
        <v>495</v>
      </c>
    </row>
    <row r="21" spans="1:5">
      <c r="A21" s="4" t="s">
        <v>496</v>
      </c>
      <c r="B21" s="5" t="n">
        <v>0</v>
      </c>
      <c r="C21" s="5" t="n">
        <v>0</v>
      </c>
    </row>
    <row r="22" spans="1:5">
      <c r="A22" s="4" t="s">
        <v>498</v>
      </c>
      <c r="B22" s="5" t="n">
        <v>0</v>
      </c>
      <c r="C22" s="5" t="n">
        <v>0</v>
      </c>
    </row>
    <row r="23" spans="1:5">
      <c r="A23" s="4" t="s">
        <v>499</v>
      </c>
      <c r="B23" s="5" t="n">
        <v>0</v>
      </c>
      <c r="C23" s="5" t="n">
        <v>0</v>
      </c>
    </row>
    <row r="24" spans="1:5">
      <c r="A24" s="4" t="s">
        <v>500</v>
      </c>
      <c r="B24" s="5" t="n">
        <v>0</v>
      </c>
      <c r="C24" s="5" t="n">
        <v>0</v>
      </c>
    </row>
    <row r="25" spans="1:5">
      <c r="A25" s="4" t="s">
        <v>503</v>
      </c>
    </row>
    <row r="26" spans="1:5">
      <c r="A26" s="3" t="s">
        <v>495</v>
      </c>
    </row>
    <row r="27" spans="1:5">
      <c r="A27" s="4" t="s">
        <v>496</v>
      </c>
      <c r="B27" s="5" t="n">
        <v>153903</v>
      </c>
      <c r="C27" s="5" t="n">
        <v>108432</v>
      </c>
    </row>
    <row r="28" spans="1:5">
      <c r="A28" s="4" t="s">
        <v>498</v>
      </c>
      <c r="B28" s="5" t="n">
        <v>0</v>
      </c>
      <c r="C28" s="5" t="n">
        <v>13</v>
      </c>
    </row>
    <row r="29" spans="1:5">
      <c r="A29" s="4" t="s">
        <v>499</v>
      </c>
      <c r="B29" s="5" t="n">
        <v>0</v>
      </c>
      <c r="C29" s="5" t="n">
        <v>-2</v>
      </c>
    </row>
    <row r="30" spans="1:5">
      <c r="A30" s="4" t="s">
        <v>500</v>
      </c>
      <c r="B30" s="5" t="n">
        <v>153903</v>
      </c>
      <c r="C30" s="5" t="n">
        <v>108443</v>
      </c>
    </row>
    <row r="31" spans="1:5">
      <c r="A31" s="4" t="s">
        <v>504</v>
      </c>
    </row>
    <row r="32" spans="1:5">
      <c r="A32" s="3" t="s">
        <v>495</v>
      </c>
    </row>
    <row r="33" spans="1:5">
      <c r="A33" s="4" t="s">
        <v>496</v>
      </c>
      <c r="B33" s="5" t="n">
        <v>147386</v>
      </c>
      <c r="C33" s="5" t="n">
        <v>101987</v>
      </c>
    </row>
    <row r="34" spans="1:5">
      <c r="A34" s="4" t="s">
        <v>498</v>
      </c>
      <c r="B34" s="5" t="n">
        <v>0</v>
      </c>
      <c r="C34" s="5" t="n">
        <v>0</v>
      </c>
    </row>
    <row r="35" spans="1:5">
      <c r="A35" s="4" t="s">
        <v>499</v>
      </c>
      <c r="B35" s="5" t="n">
        <v>0</v>
      </c>
      <c r="C35" s="5" t="n">
        <v>0</v>
      </c>
    </row>
    <row r="36" spans="1:5">
      <c r="A36" s="4" t="s">
        <v>500</v>
      </c>
      <c r="B36" s="5" t="n">
        <v>147386</v>
      </c>
      <c r="C36" s="5" t="n">
        <v>101987</v>
      </c>
    </row>
    <row r="37" spans="1:5">
      <c r="A37" s="4" t="s">
        <v>505</v>
      </c>
    </row>
    <row r="38" spans="1:5">
      <c r="A38" s="3" t="s">
        <v>495</v>
      </c>
    </row>
    <row r="39" spans="1:5">
      <c r="A39" s="4" t="s">
        <v>496</v>
      </c>
      <c r="B39" s="5" t="n">
        <v>6517</v>
      </c>
      <c r="C39" s="5" t="n">
        <v>4945</v>
      </c>
    </row>
    <row r="40" spans="1:5">
      <c r="A40" s="4" t="s">
        <v>498</v>
      </c>
      <c r="B40" s="5" t="n">
        <v>0</v>
      </c>
      <c r="C40" s="5" t="n">
        <v>0</v>
      </c>
    </row>
    <row r="41" spans="1:5">
      <c r="A41" s="4" t="s">
        <v>499</v>
      </c>
      <c r="B41" s="5" t="n">
        <v>0</v>
      </c>
      <c r="C41" s="5" t="n">
        <v>0</v>
      </c>
    </row>
    <row r="42" spans="1:5">
      <c r="A42" s="4" t="s">
        <v>500</v>
      </c>
      <c r="B42" s="5" t="n">
        <v>6517</v>
      </c>
      <c r="C42" s="5" t="n">
        <v>4945</v>
      </c>
    </row>
    <row r="43" spans="1:5">
      <c r="A43" s="4" t="s">
        <v>506</v>
      </c>
    </row>
    <row r="44" spans="1:5">
      <c r="A44" s="3" t="s">
        <v>495</v>
      </c>
    </row>
    <row r="45" spans="1:5">
      <c r="A45" s="4" t="s">
        <v>496</v>
      </c>
      <c r="B45" s="5" t="n">
        <v>0</v>
      </c>
      <c r="C45" s="5" t="n">
        <v>1500</v>
      </c>
    </row>
    <row r="46" spans="1:5">
      <c r="A46" s="4" t="s">
        <v>498</v>
      </c>
      <c r="B46" s="5" t="n">
        <v>0</v>
      </c>
      <c r="C46" s="5" t="n">
        <v>13</v>
      </c>
    </row>
    <row r="47" spans="1:5">
      <c r="A47" s="4" t="s">
        <v>499</v>
      </c>
      <c r="B47" s="5" t="n">
        <v>0</v>
      </c>
      <c r="C47" s="5" t="n">
        <v>-2</v>
      </c>
    </row>
    <row r="48" spans="1:5">
      <c r="A48" s="4" t="s">
        <v>500</v>
      </c>
      <c r="B48" s="5" t="n">
        <v>0</v>
      </c>
      <c r="C48" s="5" t="n">
        <v>1511</v>
      </c>
    </row>
    <row r="49" spans="1:5">
      <c r="A49" s="4" t="s">
        <v>507</v>
      </c>
    </row>
    <row r="50" spans="1:5">
      <c r="A50" s="3" t="s">
        <v>495</v>
      </c>
    </row>
    <row r="51" spans="1:5">
      <c r="A51" s="4" t="s">
        <v>496</v>
      </c>
      <c r="B51" s="5" t="n">
        <v>0</v>
      </c>
      <c r="C51" s="5" t="n">
        <v>0</v>
      </c>
    </row>
    <row r="52" spans="1:5">
      <c r="A52" s="4" t="s">
        <v>498</v>
      </c>
      <c r="B52" s="5" t="n">
        <v>0</v>
      </c>
      <c r="C52" s="5" t="n">
        <v>0</v>
      </c>
    </row>
    <row r="53" spans="1:5">
      <c r="A53" s="4" t="s">
        <v>499</v>
      </c>
      <c r="B53" s="5" t="n">
        <v>0</v>
      </c>
      <c r="C53" s="5" t="n">
        <v>0</v>
      </c>
    </row>
    <row r="54" spans="1:5">
      <c r="A54" s="4" t="s">
        <v>500</v>
      </c>
      <c r="B54" s="6" t="n">
        <v>0</v>
      </c>
      <c r="C54"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8</v>
      </c>
      <c r="B1" s="2" t="s">
        <v>1</v>
      </c>
    </row>
    <row r="2" spans="1:5">
      <c r="B2" s="2" t="s">
        <v>2</v>
      </c>
      <c r="C2" s="2" t="s">
        <v>30</v>
      </c>
      <c r="D2" s="2" t="s">
        <v>69</v>
      </c>
    </row>
    <row r="3" spans="1:5">
      <c r="A3" s="3" t="s">
        <v>70</v>
      </c>
    </row>
    <row r="4" spans="1:5">
      <c r="A4" s="4" t="s">
        <v>71</v>
      </c>
      <c r="B4" s="6" t="n">
        <v>411272</v>
      </c>
      <c r="C4" s="6" t="n">
        <v>313057</v>
      </c>
      <c r="D4" s="6" t="n">
        <v>176672</v>
      </c>
    </row>
    <row r="5" spans="1:5">
      <c r="A5" s="4" t="s">
        <v>72</v>
      </c>
      <c r="B5" s="5" t="n">
        <v>20715</v>
      </c>
      <c r="C5" s="5" t="n">
        <v>20234</v>
      </c>
      <c r="D5" s="5" t="n">
        <v>18283</v>
      </c>
    </row>
    <row r="6" spans="1:5">
      <c r="A6" s="4" t="s">
        <v>73</v>
      </c>
      <c r="B6" s="5" t="n">
        <v>17385</v>
      </c>
      <c r="C6" s="5" t="n">
        <v>17300</v>
      </c>
      <c r="D6" s="5" t="n">
        <v>11732</v>
      </c>
    </row>
    <row r="7" spans="1:5">
      <c r="A7" s="4" t="s">
        <v>74</v>
      </c>
      <c r="B7" s="5" t="n">
        <v>19244</v>
      </c>
      <c r="C7" s="5" t="n">
        <v>13615</v>
      </c>
      <c r="D7" s="5" t="n">
        <v>7229</v>
      </c>
    </row>
    <row r="8" spans="1:5">
      <c r="A8" s="4" t="s">
        <v>75</v>
      </c>
      <c r="B8" s="5" t="n">
        <v>93</v>
      </c>
      <c r="C8" s="5" t="n">
        <v>99</v>
      </c>
      <c r="D8" s="5" t="n">
        <v>41</v>
      </c>
    </row>
    <row r="9" spans="1:5">
      <c r="A9" s="4" t="s">
        <v>76</v>
      </c>
      <c r="B9" s="5" t="n">
        <v>468709</v>
      </c>
      <c r="C9" s="5" t="n">
        <v>364305</v>
      </c>
      <c r="D9" s="5" t="n">
        <v>213957</v>
      </c>
    </row>
    <row r="10" spans="1:5">
      <c r="A10" s="3" t="s">
        <v>77</v>
      </c>
    </row>
    <row r="11" spans="1:5">
      <c r="A11" s="4" t="s">
        <v>71</v>
      </c>
      <c r="B11" s="5" t="n">
        <v>51931</v>
      </c>
      <c r="C11" s="5" t="n">
        <v>39999</v>
      </c>
      <c r="D11" s="5" t="n">
        <v>27967</v>
      </c>
    </row>
    <row r="12" spans="1:5">
      <c r="A12" s="4" t="s">
        <v>72</v>
      </c>
      <c r="B12" s="5" t="n">
        <v>6618</v>
      </c>
      <c r="C12" s="5" t="n">
        <v>6695</v>
      </c>
      <c r="D12" s="5" t="n">
        <v>5971</v>
      </c>
    </row>
    <row r="13" spans="1:5">
      <c r="A13" s="4" t="s">
        <v>73</v>
      </c>
      <c r="B13" s="5" t="n">
        <v>4637</v>
      </c>
      <c r="C13" s="5" t="n">
        <v>5432</v>
      </c>
      <c r="D13" s="5" t="n">
        <v>3984</v>
      </c>
    </row>
    <row r="14" spans="1:5">
      <c r="A14" s="4" t="s">
        <v>74</v>
      </c>
      <c r="B14" s="5" t="n">
        <v>16040</v>
      </c>
      <c r="C14" s="5" t="n">
        <v>10846</v>
      </c>
      <c r="D14" s="5" t="n">
        <v>6013</v>
      </c>
    </row>
    <row r="15" spans="1:5">
      <c r="A15" s="4" t="s">
        <v>78</v>
      </c>
      <c r="B15" s="5" t="n">
        <v>79226</v>
      </c>
      <c r="C15" s="5" t="n">
        <v>62972</v>
      </c>
      <c r="D15" s="5" t="n">
        <v>43935</v>
      </c>
    </row>
    <row r="16" spans="1:5">
      <c r="A16" s="4" t="s">
        <v>79</v>
      </c>
      <c r="B16" s="5" t="n">
        <v>389483</v>
      </c>
      <c r="C16" s="5" t="n">
        <v>301333</v>
      </c>
      <c r="D16" s="5" t="n">
        <v>170022</v>
      </c>
    </row>
    <row r="17" spans="1:5">
      <c r="A17" s="3" t="s">
        <v>80</v>
      </c>
    </row>
    <row r="18" spans="1:5">
      <c r="A18" s="4" t="s">
        <v>81</v>
      </c>
      <c r="B18" s="5" t="n">
        <v>91222</v>
      </c>
      <c r="C18" s="5" t="n">
        <v>78830</v>
      </c>
      <c r="D18" s="5" t="n">
        <v>56144</v>
      </c>
    </row>
    <row r="19" spans="1:5">
      <c r="A19" s="4" t="s">
        <v>82</v>
      </c>
      <c r="B19" s="5" t="n">
        <v>46208</v>
      </c>
      <c r="C19" s="5" t="n">
        <v>35158</v>
      </c>
      <c r="D19" s="5" t="n">
        <v>20711</v>
      </c>
    </row>
    <row r="20" spans="1:5">
      <c r="A20" s="4" t="s">
        <v>83</v>
      </c>
      <c r="B20" s="5" t="n">
        <v>88550</v>
      </c>
      <c r="C20" s="5" t="n">
        <v>67125</v>
      </c>
      <c r="D20" s="5" t="n">
        <v>42399</v>
      </c>
    </row>
    <row r="21" spans="1:5">
      <c r="A21" s="4" t="s">
        <v>84</v>
      </c>
      <c r="B21" s="5" t="n">
        <v>0</v>
      </c>
      <c r="C21" s="5" t="n">
        <v>0</v>
      </c>
      <c r="D21" s="5" t="n">
        <v>46088</v>
      </c>
    </row>
    <row r="22" spans="1:5">
      <c r="A22" s="4" t="s">
        <v>85</v>
      </c>
      <c r="B22" s="5" t="n">
        <v>0</v>
      </c>
      <c r="C22" s="5" t="n">
        <v>0</v>
      </c>
      <c r="D22" s="5" t="n">
        <v>10000</v>
      </c>
    </row>
    <row r="23" spans="1:5">
      <c r="A23" s="4" t="s">
        <v>86</v>
      </c>
      <c r="B23" s="5" t="n">
        <v>225980</v>
      </c>
      <c r="C23" s="5" t="n">
        <v>181113</v>
      </c>
      <c r="D23" s="5" t="n">
        <v>175342</v>
      </c>
    </row>
    <row r="24" spans="1:5">
      <c r="A24" s="4" t="s">
        <v>87</v>
      </c>
      <c r="B24" s="5" t="n">
        <v>163503</v>
      </c>
      <c r="C24" s="5" t="n">
        <v>120220</v>
      </c>
      <c r="D24" s="5" t="n">
        <v>-5320</v>
      </c>
    </row>
    <row r="25" spans="1:5">
      <c r="A25" s="4" t="s">
        <v>88</v>
      </c>
      <c r="B25" s="5" t="n">
        <v>-3669</v>
      </c>
      <c r="C25" s="5" t="n">
        <v>-3552</v>
      </c>
      <c r="D25" s="5" t="n">
        <v>-397</v>
      </c>
    </row>
    <row r="26" spans="1:5">
      <c r="A26" s="4" t="s">
        <v>89</v>
      </c>
      <c r="B26" s="5" t="n">
        <v>414</v>
      </c>
      <c r="C26" s="5" t="n">
        <v>306</v>
      </c>
      <c r="D26" s="5" t="n">
        <v>146</v>
      </c>
    </row>
    <row r="27" spans="1:5">
      <c r="A27" s="4" t="s">
        <v>90</v>
      </c>
      <c r="B27" s="5" t="n">
        <v>160248</v>
      </c>
      <c r="C27" s="5" t="n">
        <v>116974</v>
      </c>
      <c r="D27" s="5" t="n">
        <v>-5571</v>
      </c>
    </row>
    <row r="28" spans="1:5">
      <c r="A28" s="4" t="s">
        <v>91</v>
      </c>
      <c r="B28" s="5" t="n">
        <v>9645</v>
      </c>
      <c r="C28" s="5" t="n">
        <v>41745</v>
      </c>
      <c r="D28" s="5" t="n">
        <v>-1373</v>
      </c>
    </row>
    <row r="29" spans="1:5">
      <c r="A29" s="4" t="s">
        <v>92</v>
      </c>
      <c r="B29" s="6" t="n">
        <v>150603</v>
      </c>
      <c r="C29" s="6" t="n">
        <v>75229</v>
      </c>
      <c r="D29" s="6" t="n">
        <v>-4198</v>
      </c>
    </row>
    <row r="30" spans="1:5">
      <c r="A30" s="3" t="s">
        <v>93</v>
      </c>
    </row>
    <row r="31" spans="1:5">
      <c r="A31" s="4" t="s">
        <v>94</v>
      </c>
      <c r="B31" s="8" t="n">
        <v>8.81</v>
      </c>
      <c r="C31" s="8" t="n">
        <v>4.36</v>
      </c>
      <c r="D31" s="8" t="n">
        <v>-0.26</v>
      </c>
    </row>
    <row r="32" spans="1:5">
      <c r="A32" s="4" t="s">
        <v>95</v>
      </c>
      <c r="B32" s="8" t="n">
        <v>8.19</v>
      </c>
      <c r="C32" s="8" t="n">
        <v>4.12</v>
      </c>
      <c r="D32" s="8" t="n">
        <v>-0.26</v>
      </c>
    </row>
    <row r="33" spans="1:5">
      <c r="A33" s="3" t="s">
        <v>96</v>
      </c>
    </row>
    <row r="34" spans="1:5">
      <c r="A34" s="4" t="s">
        <v>97</v>
      </c>
      <c r="B34" s="5" t="n">
        <v>17099</v>
      </c>
      <c r="C34" s="5" t="n">
        <v>17245</v>
      </c>
      <c r="D34" s="5" t="n">
        <v>16436</v>
      </c>
    </row>
    <row r="35" spans="1:5">
      <c r="A35" s="4" t="s">
        <v>98</v>
      </c>
      <c r="B35" s="5" t="n">
        <v>18387</v>
      </c>
      <c r="C35" s="5" t="n">
        <v>18251</v>
      </c>
      <c r="D35" s="5" t="n">
        <v>16436</v>
      </c>
      <c r="E35" s="4" t="s">
        <v>99</v>
      </c>
    </row>
    <row r="36" spans="1:5"/>
    <row r="37" spans="1:5">
      <c r="A37" s="4" t="s">
        <v>99</v>
      </c>
      <c r="B37" s="4" t="s">
        <v>100</v>
      </c>
    </row>
  </sheetData>
  <mergeCells count="5">
    <mergeCell ref="A1:A2"/>
    <mergeCell ref="B1:E1"/>
    <mergeCell ref="D2:E2"/>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6" t="n">
        <v>153903</v>
      </c>
      <c r="C3" s="6" t="n">
        <v>106932</v>
      </c>
    </row>
    <row r="4" spans="1:3">
      <c r="A4" s="4" t="s">
        <v>511</v>
      </c>
      <c r="B4" s="5" t="n">
        <v>0</v>
      </c>
      <c r="C4" s="5" t="n">
        <v>1511</v>
      </c>
    </row>
    <row r="5" spans="1:3">
      <c r="A5" s="4" t="s">
        <v>112</v>
      </c>
      <c r="B5" s="5" t="n">
        <v>153903</v>
      </c>
      <c r="C5" s="5" t="n">
        <v>108443</v>
      </c>
    </row>
    <row r="6" spans="1:3">
      <c r="A6" s="4" t="s">
        <v>512</v>
      </c>
    </row>
    <row r="7" spans="1:3">
      <c r="A7" s="3" t="s">
        <v>509</v>
      </c>
    </row>
    <row r="8" spans="1:3">
      <c r="A8" s="4" t="s">
        <v>510</v>
      </c>
      <c r="B8" s="5" t="n">
        <v>153903</v>
      </c>
      <c r="C8" s="5" t="n">
        <v>106932</v>
      </c>
    </row>
    <row r="9" spans="1:3">
      <c r="A9" s="4" t="s">
        <v>511</v>
      </c>
      <c r="B9" s="5" t="n">
        <v>0</v>
      </c>
      <c r="C9" s="5" t="n">
        <v>0</v>
      </c>
    </row>
    <row r="10" spans="1:3">
      <c r="A10" s="4" t="s">
        <v>112</v>
      </c>
      <c r="B10" s="5" t="n">
        <v>153903</v>
      </c>
      <c r="C10" s="5" t="n">
        <v>106932</v>
      </c>
    </row>
    <row r="11" spans="1:3">
      <c r="A11" s="4" t="s">
        <v>513</v>
      </c>
    </row>
    <row r="12" spans="1:3">
      <c r="A12" s="3" t="s">
        <v>509</v>
      </c>
    </row>
    <row r="13" spans="1:3">
      <c r="A13" s="4" t="s">
        <v>510</v>
      </c>
      <c r="B13" s="5" t="n">
        <v>0</v>
      </c>
      <c r="C13" s="5" t="n">
        <v>0</v>
      </c>
    </row>
    <row r="14" spans="1:3">
      <c r="A14" s="4" t="s">
        <v>511</v>
      </c>
      <c r="B14" s="5" t="n">
        <v>0</v>
      </c>
      <c r="C14" s="5" t="n">
        <v>1511</v>
      </c>
    </row>
    <row r="15" spans="1:3">
      <c r="A15" s="4" t="s">
        <v>112</v>
      </c>
      <c r="B15" s="5" t="n">
        <v>0</v>
      </c>
      <c r="C15" s="5" t="n">
        <v>1511</v>
      </c>
    </row>
    <row r="16" spans="1:3">
      <c r="A16" s="4" t="s">
        <v>514</v>
      </c>
    </row>
    <row r="17" spans="1:3">
      <c r="A17" s="3" t="s">
        <v>509</v>
      </c>
    </row>
    <row r="18" spans="1:3">
      <c r="A18" s="4" t="s">
        <v>510</v>
      </c>
      <c r="B18" s="5" t="n">
        <v>0</v>
      </c>
      <c r="C18" s="5" t="n">
        <v>0</v>
      </c>
    </row>
    <row r="19" spans="1:3">
      <c r="A19" s="4" t="s">
        <v>511</v>
      </c>
      <c r="B19" s="5" t="n">
        <v>0</v>
      </c>
      <c r="C19" s="5" t="n">
        <v>0</v>
      </c>
    </row>
    <row r="20" spans="1:3">
      <c r="A20" s="4" t="s">
        <v>112</v>
      </c>
      <c r="B20" s="6" t="n">
        <v>0</v>
      </c>
      <c r="C2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s>
  <sheetData>
    <row r="1" spans="1:6">
      <c r="A1" s="1" t="s">
        <v>515</v>
      </c>
      <c r="B1" s="2" t="s">
        <v>516</v>
      </c>
      <c r="C1" s="2" t="s">
        <v>1</v>
      </c>
    </row>
    <row r="2" spans="1:6">
      <c r="B2" s="2" t="s">
        <v>2</v>
      </c>
      <c r="C2" s="2" t="s">
        <v>2</v>
      </c>
      <c r="D2" s="2" t="s">
        <v>30</v>
      </c>
      <c r="E2" s="2" t="s">
        <v>69</v>
      </c>
      <c r="F2" s="2" t="s">
        <v>347</v>
      </c>
    </row>
    <row r="3" spans="1:6">
      <c r="A3" s="3" t="s">
        <v>517</v>
      </c>
    </row>
    <row r="4" spans="1:6">
      <c r="A4" s="4" t="s">
        <v>518</v>
      </c>
      <c r="C4" s="6" t="n">
        <v>373</v>
      </c>
      <c r="D4" s="6" t="n">
        <v>373</v>
      </c>
    </row>
    <row r="5" spans="1:6">
      <c r="A5" s="4" t="s">
        <v>519</v>
      </c>
      <c r="B5" s="6" t="n">
        <v>70125</v>
      </c>
      <c r="C5" s="5" t="n">
        <v>70125</v>
      </c>
    </row>
    <row r="6" spans="1:6">
      <c r="A6" s="4" t="s">
        <v>520</v>
      </c>
      <c r="C6" s="6" t="n">
        <v>71990</v>
      </c>
      <c r="D6" s="6" t="n">
        <v>10000</v>
      </c>
      <c r="E6" s="6" t="n">
        <v>0</v>
      </c>
    </row>
    <row r="7" spans="1:6">
      <c r="A7" s="4" t="s">
        <v>521</v>
      </c>
      <c r="B7" s="4" t="s">
        <v>522</v>
      </c>
      <c r="C7" s="4" t="s">
        <v>522</v>
      </c>
    </row>
    <row r="8" spans="1:6">
      <c r="A8" s="4" t="s">
        <v>523</v>
      </c>
      <c r="B8" s="6" t="n">
        <v>82200</v>
      </c>
      <c r="C8" s="6" t="n">
        <v>82200</v>
      </c>
    </row>
    <row r="9" spans="1:6">
      <c r="A9" s="4" t="s">
        <v>524</v>
      </c>
      <c r="B9" s="9" t="n">
        <v>0.31</v>
      </c>
      <c r="C9" s="9" t="n">
        <v>0.31</v>
      </c>
    </row>
    <row r="10" spans="1:6">
      <c r="A10" s="4" t="s">
        <v>525</v>
      </c>
      <c r="B10" s="9" t="n">
        <v>23.95</v>
      </c>
      <c r="C10" s="9" t="n">
        <v>23.95</v>
      </c>
    </row>
    <row r="11" spans="1:6">
      <c r="A11" s="4" t="s">
        <v>526</v>
      </c>
      <c r="B11" s="6" t="n">
        <v>236100</v>
      </c>
      <c r="C11" s="6" t="n">
        <v>236100</v>
      </c>
    </row>
    <row r="12" spans="1:6">
      <c r="A12" s="3" t="s">
        <v>527</v>
      </c>
    </row>
    <row r="13" spans="1:6">
      <c r="A13" s="5" t="n">
        <v>2018</v>
      </c>
      <c r="B13" s="5" t="n">
        <v>8766</v>
      </c>
      <c r="C13" s="5" t="n">
        <v>8766</v>
      </c>
    </row>
    <row r="14" spans="1:6">
      <c r="A14" s="5" t="n">
        <v>2019</v>
      </c>
      <c r="B14" s="5" t="n">
        <v>10828</v>
      </c>
      <c r="C14" s="5" t="n">
        <v>10828</v>
      </c>
    </row>
    <row r="15" spans="1:6">
      <c r="A15" s="5" t="n">
        <v>2020</v>
      </c>
      <c r="B15" s="5" t="n">
        <v>50531</v>
      </c>
      <c r="C15" s="5" t="n">
        <v>50531</v>
      </c>
    </row>
    <row r="16" spans="1:6">
      <c r="A16" s="4" t="s">
        <v>480</v>
      </c>
      <c r="B16" s="5" t="n">
        <v>0</v>
      </c>
      <c r="C16" s="5" t="n">
        <v>0</v>
      </c>
    </row>
    <row r="17" spans="1:6">
      <c r="A17" s="4" t="s">
        <v>528</v>
      </c>
      <c r="B17" s="5" t="n">
        <v>70125</v>
      </c>
      <c r="C17" s="5" t="n">
        <v>70125</v>
      </c>
    </row>
    <row r="18" spans="1:6">
      <c r="A18" s="4" t="s">
        <v>529</v>
      </c>
      <c r="B18" s="5" t="n">
        <v>1091</v>
      </c>
      <c r="C18" s="5" t="n">
        <v>1091</v>
      </c>
      <c r="F18" s="6" t="n">
        <v>1800</v>
      </c>
    </row>
    <row r="19" spans="1:6">
      <c r="A19" s="4" t="s">
        <v>530</v>
      </c>
      <c r="B19" s="6" t="n">
        <v>69034</v>
      </c>
      <c r="C19" s="6" t="n">
        <v>69034</v>
      </c>
    </row>
    <row r="20" spans="1:6">
      <c r="A20" s="4" t="s">
        <v>531</v>
      </c>
    </row>
    <row r="21" spans="1:6">
      <c r="A21" s="3" t="s">
        <v>517</v>
      </c>
    </row>
    <row r="22" spans="1:6">
      <c r="A22" s="4" t="s">
        <v>525</v>
      </c>
      <c r="B22" s="9" t="n">
        <v>1.25</v>
      </c>
      <c r="C22" s="9" t="n">
        <v>1.25</v>
      </c>
    </row>
    <row r="23" spans="1:6">
      <c r="A23" s="4" t="s">
        <v>526</v>
      </c>
      <c r="B23" s="6" t="n">
        <v>20000</v>
      </c>
      <c r="C23" s="6" t="n">
        <v>20000</v>
      </c>
    </row>
    <row r="24" spans="1:6">
      <c r="A24" s="4" t="s">
        <v>427</v>
      </c>
    </row>
    <row r="25" spans="1:6">
      <c r="A25" s="3" t="s">
        <v>517</v>
      </c>
    </row>
    <row r="26" spans="1:6">
      <c r="A26" s="4" t="s">
        <v>524</v>
      </c>
      <c r="B26" s="9" t="n">
        <v>2.75</v>
      </c>
      <c r="C26" s="9" t="n">
        <v>2.75</v>
      </c>
    </row>
    <row r="27" spans="1:6">
      <c r="A27" s="4" t="s">
        <v>532</v>
      </c>
    </row>
    <row r="28" spans="1:6">
      <c r="A28" s="3" t="s">
        <v>517</v>
      </c>
    </row>
    <row r="29" spans="1:6">
      <c r="A29" s="4" t="s">
        <v>533</v>
      </c>
      <c r="C29" s="4" t="s">
        <v>534</v>
      </c>
    </row>
    <row r="30" spans="1:6">
      <c r="A30" s="4" t="s">
        <v>535</v>
      </c>
    </row>
    <row r="31" spans="1:6">
      <c r="A31" s="3" t="s">
        <v>517</v>
      </c>
    </row>
    <row r="32" spans="1:6">
      <c r="A32" s="4" t="s">
        <v>533</v>
      </c>
      <c r="C32" s="4" t="s">
        <v>534</v>
      </c>
    </row>
    <row r="33" spans="1:6">
      <c r="A33" s="4" t="s">
        <v>536</v>
      </c>
    </row>
    <row r="34" spans="1:6">
      <c r="A34" s="3" t="s">
        <v>517</v>
      </c>
    </row>
    <row r="35" spans="1:6">
      <c r="A35" s="4" t="s">
        <v>533</v>
      </c>
      <c r="C35" s="4" t="s">
        <v>537</v>
      </c>
    </row>
    <row r="36" spans="1:6">
      <c r="A36" s="4" t="s">
        <v>538</v>
      </c>
    </row>
    <row r="37" spans="1:6">
      <c r="A37" s="3" t="s">
        <v>517</v>
      </c>
    </row>
    <row r="38" spans="1:6">
      <c r="A38" s="4" t="s">
        <v>539</v>
      </c>
      <c r="F38" s="5" t="n">
        <v>82500</v>
      </c>
    </row>
    <row r="39" spans="1:6">
      <c r="A39" s="4" t="s">
        <v>519</v>
      </c>
      <c r="B39" s="6" t="n">
        <v>70100</v>
      </c>
      <c r="C39" s="6" t="n">
        <v>70100</v>
      </c>
    </row>
    <row r="40" spans="1:6">
      <c r="A40" s="3" t="s">
        <v>527</v>
      </c>
    </row>
    <row r="41" spans="1:6">
      <c r="A41" s="4" t="s">
        <v>528</v>
      </c>
      <c r="B41" s="5" t="n">
        <v>70100</v>
      </c>
      <c r="C41" s="5" t="n">
        <v>70100</v>
      </c>
    </row>
    <row r="42" spans="1:6">
      <c r="A42" s="4" t="s">
        <v>443</v>
      </c>
    </row>
    <row r="43" spans="1:6">
      <c r="A43" s="3" t="s">
        <v>517</v>
      </c>
    </row>
    <row r="44" spans="1:6">
      <c r="A44" s="4" t="s">
        <v>539</v>
      </c>
      <c r="F44" s="6" t="n">
        <v>82500</v>
      </c>
    </row>
    <row r="45" spans="1:6">
      <c r="A45" s="4" t="s">
        <v>520</v>
      </c>
      <c r="B45" s="5" t="n">
        <v>62000</v>
      </c>
    </row>
    <row r="46" spans="1:6">
      <c r="A46" s="4" t="s">
        <v>540</v>
      </c>
    </row>
    <row r="47" spans="1:6">
      <c r="A47" s="3" t="s">
        <v>517</v>
      </c>
    </row>
    <row r="48" spans="1:6">
      <c r="A48" s="4" t="s">
        <v>519</v>
      </c>
      <c r="B48" s="5" t="n">
        <v>286</v>
      </c>
      <c r="C48" s="5" t="n">
        <v>286</v>
      </c>
    </row>
    <row r="49" spans="1:6">
      <c r="A49" s="3" t="s">
        <v>527</v>
      </c>
    </row>
    <row r="50" spans="1:6">
      <c r="A50" s="4" t="s">
        <v>528</v>
      </c>
      <c r="B50" s="6" t="n">
        <v>286</v>
      </c>
      <c r="C50" s="6" t="n">
        <v>286</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45"/>
    <col customWidth="1" max="3" min="3" width="14"/>
    <col customWidth="1" max="4" min="4" width="4"/>
  </cols>
  <sheetData>
    <row r="1" spans="1:4">
      <c r="A1" s="1" t="s">
        <v>541</v>
      </c>
      <c r="B1" s="2" t="s">
        <v>2</v>
      </c>
      <c r="C1" s="2" t="s">
        <v>30</v>
      </c>
    </row>
    <row r="2" spans="1:4">
      <c r="A2" s="3" t="s">
        <v>200</v>
      </c>
    </row>
    <row r="3" spans="1:4">
      <c r="A3" s="4" t="s">
        <v>542</v>
      </c>
      <c r="B3" s="6" t="n">
        <v>18842</v>
      </c>
      <c r="C3" s="6" t="n">
        <v>15168</v>
      </c>
    </row>
    <row r="4" spans="1:4">
      <c r="A4" s="4" t="s">
        <v>543</v>
      </c>
      <c r="B4" s="5" t="n">
        <v>979</v>
      </c>
      <c r="C4" s="5" t="n">
        <v>977</v>
      </c>
    </row>
    <row r="5" spans="1:4">
      <c r="A5" s="4" t="s">
        <v>544</v>
      </c>
      <c r="B5" s="5" t="n">
        <v>167</v>
      </c>
      <c r="C5" s="5" t="n">
        <v>1899</v>
      </c>
    </row>
    <row r="6" spans="1:4">
      <c r="A6" s="4" t="s">
        <v>545</v>
      </c>
      <c r="B6" s="5" t="n">
        <v>7994</v>
      </c>
      <c r="C6" s="5" t="n">
        <v>3802</v>
      </c>
    </row>
    <row r="7" spans="1:4">
      <c r="A7" s="4" t="s">
        <v>546</v>
      </c>
      <c r="B7" s="5" t="n">
        <v>6029</v>
      </c>
      <c r="C7" s="5" t="n">
        <v>6001</v>
      </c>
    </row>
    <row r="8" spans="1:4">
      <c r="A8" s="4" t="s">
        <v>547</v>
      </c>
      <c r="B8" s="5" t="n">
        <v>37004</v>
      </c>
      <c r="C8" s="5" t="n">
        <v>32794</v>
      </c>
      <c r="D8" s="4" t="s">
        <v>99</v>
      </c>
    </row>
    <row r="9" spans="1:4">
      <c r="A9" s="4" t="s">
        <v>398</v>
      </c>
      <c r="B9" s="5" t="n">
        <v>17207</v>
      </c>
      <c r="C9" s="5" t="n">
        <v>15554</v>
      </c>
    </row>
    <row r="10" spans="1:4">
      <c r="A10" s="4" t="s">
        <v>548</v>
      </c>
      <c r="B10" s="5" t="n">
        <v>7675</v>
      </c>
      <c r="C10" s="5" t="n">
        <v>2491</v>
      </c>
      <c r="D10" s="4" t="s">
        <v>99</v>
      </c>
    </row>
    <row r="11" spans="1:4">
      <c r="A11" s="4" t="s">
        <v>549</v>
      </c>
      <c r="B11" s="5" t="n">
        <v>7179</v>
      </c>
      <c r="C11" s="5" t="n">
        <v>7519</v>
      </c>
    </row>
    <row r="12" spans="1:4">
      <c r="A12" s="4" t="s">
        <v>45</v>
      </c>
      <c r="B12" s="6" t="n">
        <v>103076</v>
      </c>
      <c r="C12" s="6" t="n">
        <v>86205</v>
      </c>
    </row>
    <row r="13" spans="1:4"/>
    <row r="14" spans="1:4">
      <c r="A14" s="4" t="s">
        <v>99</v>
      </c>
      <c r="B14" s="4" t="s">
        <v>550</v>
      </c>
    </row>
  </sheetData>
  <mergeCells count="3">
    <mergeCell ref="C1:D1"/>
    <mergeCell ref="A13:D13"/>
    <mergeCell ref="B14:D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1</v>
      </c>
      <c r="B1" s="2" t="s">
        <v>1</v>
      </c>
    </row>
    <row r="2" spans="1:4">
      <c r="B2" s="2" t="s">
        <v>2</v>
      </c>
      <c r="C2" s="2" t="s">
        <v>30</v>
      </c>
      <c r="D2" s="2" t="s">
        <v>69</v>
      </c>
    </row>
    <row r="3" spans="1:4">
      <c r="A3" s="3" t="s">
        <v>552</v>
      </c>
    </row>
    <row r="4" spans="1:4">
      <c r="A4" s="4" t="s">
        <v>553</v>
      </c>
      <c r="B4" s="6" t="n">
        <v>63084</v>
      </c>
      <c r="C4" s="6" t="n">
        <v>56999</v>
      </c>
    </row>
    <row r="5" spans="1:4">
      <c r="A5" s="4" t="s">
        <v>554</v>
      </c>
      <c r="B5" s="5" t="n">
        <v>-25577</v>
      </c>
      <c r="C5" s="5" t="n">
        <v>-20170</v>
      </c>
    </row>
    <row r="6" spans="1:4">
      <c r="A6" s="4" t="s">
        <v>38</v>
      </c>
      <c r="B6" s="5" t="n">
        <v>37507</v>
      </c>
      <c r="C6" s="5" t="n">
        <v>36829</v>
      </c>
    </row>
    <row r="7" spans="1:4">
      <c r="A7" s="4" t="s">
        <v>555</v>
      </c>
      <c r="B7" s="5" t="n">
        <v>5400</v>
      </c>
      <c r="C7" s="5" t="n">
        <v>4600</v>
      </c>
      <c r="D7" s="6" t="n">
        <v>3900</v>
      </c>
    </row>
    <row r="8" spans="1:4">
      <c r="A8" s="4" t="s">
        <v>556</v>
      </c>
    </row>
    <row r="9" spans="1:4">
      <c r="A9" s="3" t="s">
        <v>552</v>
      </c>
    </row>
    <row r="10" spans="1:4">
      <c r="A10" s="4" t="s">
        <v>553</v>
      </c>
      <c r="B10" s="5" t="n">
        <v>7156</v>
      </c>
      <c r="C10" s="5" t="n">
        <v>7156</v>
      </c>
    </row>
    <row r="11" spans="1:4">
      <c r="A11" s="4" t="s">
        <v>557</v>
      </c>
    </row>
    <row r="12" spans="1:4">
      <c r="A12" s="3" t="s">
        <v>552</v>
      </c>
    </row>
    <row r="13" spans="1:4">
      <c r="A13" s="4" t="s">
        <v>553</v>
      </c>
      <c r="B13" s="5" t="n">
        <v>4886</v>
      </c>
      <c r="C13" s="5" t="n">
        <v>4886</v>
      </c>
    </row>
    <row r="14" spans="1:4">
      <c r="A14" s="4" t="s">
        <v>558</v>
      </c>
    </row>
    <row r="15" spans="1:4">
      <c r="A15" s="3" t="s">
        <v>552</v>
      </c>
    </row>
    <row r="16" spans="1:4">
      <c r="A16" s="4" t="s">
        <v>553</v>
      </c>
      <c r="B16" s="5" t="n">
        <v>19941</v>
      </c>
      <c r="C16" s="5" t="n">
        <v>17705</v>
      </c>
    </row>
    <row r="17" spans="1:4">
      <c r="A17" s="4" t="s">
        <v>559</v>
      </c>
    </row>
    <row r="18" spans="1:4">
      <c r="A18" s="3" t="s">
        <v>552</v>
      </c>
    </row>
    <row r="19" spans="1:4">
      <c r="A19" s="4" t="s">
        <v>553</v>
      </c>
      <c r="B19" s="5" t="n">
        <v>2965</v>
      </c>
      <c r="C19" s="5" t="n">
        <v>2003</v>
      </c>
    </row>
    <row r="20" spans="1:4">
      <c r="A20" s="4" t="s">
        <v>560</v>
      </c>
    </row>
    <row r="21" spans="1:4">
      <c r="A21" s="3" t="s">
        <v>552</v>
      </c>
    </row>
    <row r="22" spans="1:4">
      <c r="A22" s="4" t="s">
        <v>553</v>
      </c>
      <c r="B22" s="5" t="n">
        <v>3211</v>
      </c>
      <c r="C22" s="5" t="n">
        <v>2509</v>
      </c>
    </row>
    <row r="23" spans="1:4">
      <c r="A23" s="4" t="s">
        <v>561</v>
      </c>
    </row>
    <row r="24" spans="1:4">
      <c r="A24" s="3" t="s">
        <v>552</v>
      </c>
    </row>
    <row r="25" spans="1:4">
      <c r="A25" s="4" t="s">
        <v>553</v>
      </c>
      <c r="B25" s="6" t="n">
        <v>24925</v>
      </c>
      <c r="C25" s="6" t="n">
        <v>2274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4"/>
    <col customWidth="1" max="6" min="6" width="14"/>
  </cols>
  <sheetData>
    <row r="1" spans="1:6">
      <c r="A1" s="1" t="s">
        <v>562</v>
      </c>
      <c r="B1" s="2" t="s">
        <v>1</v>
      </c>
    </row>
    <row r="2" spans="1:6">
      <c r="B2" s="2" t="s">
        <v>563</v>
      </c>
      <c r="C2" s="2" t="s">
        <v>2</v>
      </c>
      <c r="D2" s="2" t="s">
        <v>30</v>
      </c>
      <c r="F2" s="2" t="s">
        <v>69</v>
      </c>
    </row>
    <row r="3" spans="1:6">
      <c r="A3" s="3" t="s">
        <v>564</v>
      </c>
    </row>
    <row r="4" spans="1:6">
      <c r="A4" s="4" t="s">
        <v>565</v>
      </c>
      <c r="C4" s="6" t="n">
        <v>-5000</v>
      </c>
      <c r="D4" s="6" t="n">
        <v>2400000</v>
      </c>
      <c r="F4" s="6" t="n">
        <v>806000</v>
      </c>
    </row>
    <row r="5" spans="1:6">
      <c r="A5" s="4" t="s">
        <v>566</v>
      </c>
      <c r="C5" s="5" t="n">
        <v>1834000</v>
      </c>
      <c r="D5" s="5" t="n">
        <v>5722000</v>
      </c>
      <c r="F5" s="5" t="n">
        <v>611000</v>
      </c>
    </row>
    <row r="6" spans="1:6">
      <c r="A6" s="4" t="s">
        <v>112</v>
      </c>
      <c r="C6" s="5" t="n">
        <v>1829000</v>
      </c>
      <c r="D6" s="5" t="n">
        <v>8122000</v>
      </c>
      <c r="F6" s="5" t="n">
        <v>1417000</v>
      </c>
    </row>
    <row r="7" spans="1:6">
      <c r="A7" s="3" t="s">
        <v>567</v>
      </c>
    </row>
    <row r="8" spans="1:6">
      <c r="A8" s="4" t="s">
        <v>565</v>
      </c>
      <c r="C8" s="5" t="n">
        <v>9029000</v>
      </c>
      <c r="D8" s="5" t="n">
        <v>37377000</v>
      </c>
      <c r="F8" s="5" t="n">
        <v>-2275000</v>
      </c>
    </row>
    <row r="9" spans="1:6">
      <c r="A9" s="4" t="s">
        <v>566</v>
      </c>
      <c r="C9" s="5" t="n">
        <v>-1213000</v>
      </c>
      <c r="D9" s="5" t="n">
        <v>-3754000</v>
      </c>
      <c r="F9" s="5" t="n">
        <v>-515000</v>
      </c>
    </row>
    <row r="10" spans="1:6">
      <c r="A10" s="4" t="s">
        <v>112</v>
      </c>
      <c r="C10" s="5" t="n">
        <v>7816000</v>
      </c>
      <c r="D10" s="5" t="n">
        <v>33623000</v>
      </c>
      <c r="F10" s="5" t="n">
        <v>-2790000</v>
      </c>
    </row>
    <row r="11" spans="1:6">
      <c r="A11" s="4" t="s">
        <v>91</v>
      </c>
      <c r="C11" s="5" t="n">
        <v>9645000</v>
      </c>
      <c r="D11" s="5" t="n">
        <v>41745000</v>
      </c>
      <c r="F11" s="5" t="n">
        <v>-1373000</v>
      </c>
    </row>
    <row r="12" spans="1:6">
      <c r="A12" s="3" t="s">
        <v>568</v>
      </c>
    </row>
    <row r="13" spans="1:6">
      <c r="A13" s="4" t="s">
        <v>569</v>
      </c>
      <c r="C13" s="5" t="n">
        <v>56087000</v>
      </c>
      <c r="D13" s="5" t="n">
        <v>40941000</v>
      </c>
      <c r="F13" s="5" t="n">
        <v>-1950000</v>
      </c>
    </row>
    <row r="14" spans="1:6">
      <c r="A14" s="4" t="s">
        <v>570</v>
      </c>
      <c r="C14" s="5" t="n">
        <v>1825000</v>
      </c>
      <c r="D14" s="5" t="n">
        <v>4127000</v>
      </c>
      <c r="F14" s="5" t="n">
        <v>-2000</v>
      </c>
    </row>
    <row r="15" spans="1:6">
      <c r="A15" s="4" t="s">
        <v>571</v>
      </c>
      <c r="C15" s="5" t="n">
        <v>-57358000</v>
      </c>
      <c r="D15" s="5" t="n">
        <v>2757000</v>
      </c>
      <c r="F15" s="5" t="n">
        <v>851000</v>
      </c>
    </row>
    <row r="16" spans="1:6">
      <c r="A16" s="4" t="s">
        <v>572</v>
      </c>
      <c r="C16" s="5" t="n">
        <v>1181000</v>
      </c>
      <c r="D16" s="5" t="n">
        <v>485000</v>
      </c>
      <c r="F16" s="5" t="n">
        <v>902000</v>
      </c>
    </row>
    <row r="17" spans="1:6">
      <c r="A17" s="4" t="s">
        <v>82</v>
      </c>
      <c r="C17" s="5" t="n">
        <v>-6418000</v>
      </c>
      <c r="D17" s="5" t="n">
        <v>-1963000</v>
      </c>
      <c r="F17" s="5" t="n">
        <v>0</v>
      </c>
    </row>
    <row r="18" spans="1:6">
      <c r="A18" s="4" t="s">
        <v>573</v>
      </c>
      <c r="C18" s="5" t="n">
        <v>850000</v>
      </c>
      <c r="D18" s="5" t="n">
        <v>-2048000</v>
      </c>
      <c r="F18" s="5" t="n">
        <v>173000</v>
      </c>
    </row>
    <row r="19" spans="1:6">
      <c r="A19" s="4" t="s">
        <v>574</v>
      </c>
      <c r="C19" s="5" t="n">
        <v>614000</v>
      </c>
      <c r="D19" s="5" t="n">
        <v>-781000</v>
      </c>
      <c r="F19" s="5" t="n">
        <v>-1471000</v>
      </c>
    </row>
    <row r="20" spans="1:6">
      <c r="A20" s="4" t="s">
        <v>575</v>
      </c>
      <c r="C20" s="5" t="n">
        <v>13017000</v>
      </c>
      <c r="D20" s="5" t="n">
        <v>0</v>
      </c>
      <c r="F20" s="5" t="n">
        <v>0</v>
      </c>
    </row>
    <row r="21" spans="1:6">
      <c r="A21" s="4" t="s">
        <v>576</v>
      </c>
      <c r="C21" s="5" t="n">
        <v>410000</v>
      </c>
      <c r="D21" s="5" t="n">
        <v>0</v>
      </c>
      <c r="F21" s="5" t="n">
        <v>0</v>
      </c>
    </row>
    <row r="22" spans="1:6">
      <c r="A22" s="4" t="s">
        <v>577</v>
      </c>
      <c r="C22" s="5" t="n">
        <v>-563000</v>
      </c>
      <c r="D22" s="5" t="n">
        <v>-1773000</v>
      </c>
      <c r="F22" s="5" t="n">
        <v>124000</v>
      </c>
    </row>
    <row r="23" spans="1:6">
      <c r="A23" s="4" t="s">
        <v>91</v>
      </c>
      <c r="C23" s="5" t="n">
        <v>9645000</v>
      </c>
      <c r="D23" s="5" t="n">
        <v>41745000</v>
      </c>
      <c r="F23" s="5" t="n">
        <v>-1373000</v>
      </c>
    </row>
    <row r="24" spans="1:6">
      <c r="A24" s="3" t="s">
        <v>578</v>
      </c>
    </row>
    <row r="25" spans="1:6">
      <c r="A25" s="4" t="s">
        <v>579</v>
      </c>
      <c r="C25" s="5" t="n">
        <v>3709000</v>
      </c>
      <c r="D25" s="5" t="n">
        <v>3406000</v>
      </c>
    </row>
    <row r="26" spans="1:6">
      <c r="A26" s="4" t="s">
        <v>580</v>
      </c>
      <c r="C26" s="5" t="n">
        <v>21680000</v>
      </c>
      <c r="D26" s="5" t="n">
        <v>16091000</v>
      </c>
    </row>
    <row r="27" spans="1:6">
      <c r="A27" s="4" t="s">
        <v>581</v>
      </c>
      <c r="C27" s="5" t="n">
        <v>5534000</v>
      </c>
      <c r="D27" s="5" t="n">
        <v>12891000</v>
      </c>
      <c r="E27" s="4" t="s">
        <v>99</v>
      </c>
    </row>
    <row r="28" spans="1:6">
      <c r="A28" s="4" t="s">
        <v>582</v>
      </c>
      <c r="C28" s="5" t="n">
        <v>7159000</v>
      </c>
      <c r="D28" s="5" t="n">
        <v>12162000</v>
      </c>
    </row>
    <row r="29" spans="1:6">
      <c r="A29" s="4" t="s">
        <v>583</v>
      </c>
      <c r="C29" s="5" t="n">
        <v>7970000</v>
      </c>
      <c r="D29" s="5" t="n">
        <v>7771000</v>
      </c>
    </row>
    <row r="30" spans="1:6">
      <c r="A30" s="4" t="s">
        <v>584</v>
      </c>
      <c r="C30" s="5" t="n">
        <v>46052000</v>
      </c>
      <c r="D30" s="5" t="n">
        <v>52321000</v>
      </c>
    </row>
    <row r="31" spans="1:6">
      <c r="A31" s="4" t="s">
        <v>585</v>
      </c>
      <c r="C31" s="5" t="n">
        <v>-410000</v>
      </c>
      <c r="D31" s="5" t="n">
        <v>0</v>
      </c>
    </row>
    <row r="32" spans="1:6">
      <c r="A32" s="4" t="s">
        <v>586</v>
      </c>
      <c r="C32" s="5" t="n">
        <v>45642000</v>
      </c>
      <c r="D32" s="5" t="n">
        <v>52321000</v>
      </c>
      <c r="E32" s="4" t="s">
        <v>99</v>
      </c>
    </row>
    <row r="33" spans="1:6">
      <c r="A33" s="3" t="s">
        <v>587</v>
      </c>
    </row>
    <row r="34" spans="1:6">
      <c r="A34" s="4" t="s">
        <v>588</v>
      </c>
      <c r="C34" s="5" t="n">
        <v>-591000</v>
      </c>
      <c r="D34" s="5" t="n">
        <v>-726000</v>
      </c>
    </row>
    <row r="35" spans="1:6">
      <c r="A35" s="4" t="s">
        <v>589</v>
      </c>
      <c r="C35" s="5" t="n">
        <v>-1903000</v>
      </c>
      <c r="D35" s="5" t="n">
        <v>-2813000</v>
      </c>
    </row>
    <row r="36" spans="1:6">
      <c r="A36" s="4" t="s">
        <v>590</v>
      </c>
      <c r="C36" s="5" t="n">
        <v>-2494000</v>
      </c>
      <c r="D36" s="5" t="n">
        <v>-3539000</v>
      </c>
      <c r="E36" s="4" t="s">
        <v>99</v>
      </c>
    </row>
    <row r="37" spans="1:6">
      <c r="A37" s="4" t="s">
        <v>591</v>
      </c>
      <c r="C37" s="5" t="n">
        <v>43148000</v>
      </c>
      <c r="D37" s="5" t="n">
        <v>48782000</v>
      </c>
    </row>
    <row r="38" spans="1:6">
      <c r="A38" s="3" t="s">
        <v>592</v>
      </c>
    </row>
    <row r="39" spans="1:6">
      <c r="A39" s="4" t="s">
        <v>593</v>
      </c>
      <c r="C39" s="5" t="n">
        <v>17300000</v>
      </c>
    </row>
    <row r="40" spans="1:6">
      <c r="A40" s="4" t="s">
        <v>594</v>
      </c>
      <c r="C40" s="5" t="n">
        <v>0</v>
      </c>
    </row>
    <row r="41" spans="1:6">
      <c r="A41" s="3" t="s">
        <v>595</v>
      </c>
    </row>
    <row r="42" spans="1:6">
      <c r="A42" s="4" t="s">
        <v>596</v>
      </c>
      <c r="B42" s="6" t="n">
        <v>-9650000</v>
      </c>
      <c r="C42" s="5" t="n">
        <v>-6153000</v>
      </c>
      <c r="D42" s="5" t="n">
        <v>-6034000</v>
      </c>
      <c r="F42" s="5" t="n">
        <v>-5223000</v>
      </c>
    </row>
    <row r="43" spans="1:6">
      <c r="A43" s="4" t="s">
        <v>597</v>
      </c>
      <c r="C43" s="5" t="n">
        <v>-293000</v>
      </c>
      <c r="D43" s="5" t="n">
        <v>-810000</v>
      </c>
      <c r="F43" s="5" t="n">
        <v>-251000</v>
      </c>
    </row>
    <row r="44" spans="1:6">
      <c r="A44" s="4" t="s">
        <v>598</v>
      </c>
      <c r="C44" s="5" t="n">
        <v>300000</v>
      </c>
      <c r="D44" s="5" t="n">
        <v>2596000</v>
      </c>
    </row>
    <row r="45" spans="1:6">
      <c r="A45" s="4" t="s">
        <v>599</v>
      </c>
      <c r="C45" s="5" t="n">
        <v>-3504000</v>
      </c>
      <c r="D45" s="5" t="n">
        <v>-2156000</v>
      </c>
      <c r="F45" s="5" t="n">
        <v>-560000</v>
      </c>
    </row>
    <row r="46" spans="1:6">
      <c r="A46" s="4" t="s">
        <v>600</v>
      </c>
      <c r="D46" s="5" t="n">
        <v>251000</v>
      </c>
      <c r="F46" s="5" t="n">
        <v>0</v>
      </c>
    </row>
    <row r="47" spans="1:6">
      <c r="A47" s="4" t="s">
        <v>596</v>
      </c>
      <c r="C47" s="5" t="n">
        <v>-9650000</v>
      </c>
      <c r="D47" s="5" t="n">
        <v>-6153000</v>
      </c>
      <c r="F47" s="5" t="n">
        <v>-6034000</v>
      </c>
    </row>
    <row r="48" spans="1:6">
      <c r="A48" s="4" t="s">
        <v>601</v>
      </c>
      <c r="C48" s="5" t="n">
        <v>9700000</v>
      </c>
      <c r="D48" s="5" t="n">
        <v>6200000</v>
      </c>
      <c r="F48" s="5" t="n">
        <v>6000000</v>
      </c>
    </row>
    <row r="49" spans="1:6">
      <c r="A49" s="4" t="s">
        <v>602</v>
      </c>
      <c r="C49" s="6" t="n">
        <v>0</v>
      </c>
      <c r="D49" s="6" t="n">
        <v>0</v>
      </c>
      <c r="F49" s="6" t="n">
        <v>0</v>
      </c>
    </row>
    <row r="50" spans="1:6">
      <c r="A50" s="3" t="s">
        <v>603</v>
      </c>
    </row>
    <row r="51" spans="1:6">
      <c r="A51" s="4" t="s">
        <v>604</v>
      </c>
      <c r="C51" s="4" t="s">
        <v>605</v>
      </c>
    </row>
    <row r="52" spans="1:6">
      <c r="A52" s="4" t="s">
        <v>606</v>
      </c>
      <c r="C52" s="6" t="n">
        <v>13000000</v>
      </c>
    </row>
    <row r="53" spans="1:6">
      <c r="A53" s="4" t="s">
        <v>607</v>
      </c>
    </row>
    <row r="54" spans="1:6">
      <c r="A54" s="3" t="s">
        <v>592</v>
      </c>
    </row>
    <row r="55" spans="1:6">
      <c r="A55" s="4" t="s">
        <v>608</v>
      </c>
      <c r="C55" s="5" t="n">
        <v>14600000</v>
      </c>
    </row>
    <row r="56" spans="1:6">
      <c r="A56" s="4" t="s">
        <v>609</v>
      </c>
    </row>
    <row r="57" spans="1:6">
      <c r="A57" s="3" t="s">
        <v>592</v>
      </c>
    </row>
    <row r="58" spans="1:6">
      <c r="A58" s="4" t="s">
        <v>608</v>
      </c>
      <c r="C58" s="6" t="n">
        <v>7100000</v>
      </c>
    </row>
    <row r="59" spans="1:6">
      <c r="A59" s="4" t="s">
        <v>610</v>
      </c>
    </row>
    <row r="60" spans="1:6">
      <c r="A60" s="3" t="s">
        <v>603</v>
      </c>
    </row>
    <row r="61" spans="1:6">
      <c r="A61" s="4" t="s">
        <v>604</v>
      </c>
      <c r="B61" s="4" t="s">
        <v>611</v>
      </c>
    </row>
    <row r="62" spans="1:6"/>
    <row r="63" spans="1:6">
      <c r="A63" s="4" t="s">
        <v>99</v>
      </c>
      <c r="B63" s="4" t="s">
        <v>550</v>
      </c>
    </row>
  </sheetData>
  <mergeCells count="5">
    <mergeCell ref="A1:A2"/>
    <mergeCell ref="B1:F1"/>
    <mergeCell ref="D2:E2"/>
    <mergeCell ref="A62:F62"/>
    <mergeCell ref="B63:F6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37"/>
    <col customWidth="1" max="5" min="5" width="37"/>
    <col customWidth="1" max="6" min="6" width="37"/>
  </cols>
  <sheetData>
    <row r="1" spans="1:6">
      <c r="A1" s="1" t="s">
        <v>612</v>
      </c>
      <c r="B1" s="2" t="s">
        <v>613</v>
      </c>
      <c r="C1" s="2" t="s">
        <v>614</v>
      </c>
      <c r="D1" s="2" t="s">
        <v>615</v>
      </c>
      <c r="E1" s="2" t="s">
        <v>616</v>
      </c>
      <c r="F1" s="2" t="s">
        <v>617</v>
      </c>
    </row>
    <row r="2" spans="1:6">
      <c r="A2" s="3" t="s">
        <v>618</v>
      </c>
    </row>
    <row r="3" spans="1:6">
      <c r="A3" s="4" t="s">
        <v>619</v>
      </c>
      <c r="C3" s="5" t="n">
        <v>3292000</v>
      </c>
      <c r="D3" s="5" t="n">
        <v>3106000</v>
      </c>
      <c r="E3" s="5" t="n">
        <v>2969000</v>
      </c>
    </row>
    <row r="4" spans="1:6">
      <c r="A4" s="4" t="s">
        <v>620</v>
      </c>
      <c r="C4" s="5" t="n">
        <v>1167000</v>
      </c>
      <c r="D4" s="5" t="n">
        <v>816000</v>
      </c>
      <c r="E4" s="5" t="n">
        <v>694000</v>
      </c>
    </row>
    <row r="5" spans="1:6">
      <c r="A5" s="4" t="s">
        <v>621</v>
      </c>
      <c r="C5" s="5" t="n">
        <v>-102000</v>
      </c>
      <c r="D5" s="5" t="n">
        <v>-198000</v>
      </c>
      <c r="E5" s="5" t="n">
        <v>-98000</v>
      </c>
    </row>
    <row r="6" spans="1:6">
      <c r="A6" s="4" t="s">
        <v>622</v>
      </c>
      <c r="C6" s="5" t="n">
        <v>-1612000</v>
      </c>
      <c r="D6" s="5" t="n">
        <v>-432000</v>
      </c>
      <c r="E6" s="5" t="n">
        <v>-459000</v>
      </c>
    </row>
    <row r="7" spans="1:6">
      <c r="A7" s="4" t="s">
        <v>619</v>
      </c>
      <c r="C7" s="5" t="n">
        <v>2745000</v>
      </c>
      <c r="D7" s="5" t="n">
        <v>3292000</v>
      </c>
      <c r="E7" s="5" t="n">
        <v>3106000</v>
      </c>
      <c r="F7" s="5" t="n">
        <v>2969000</v>
      </c>
    </row>
    <row r="8" spans="1:6">
      <c r="A8" s="4" t="s">
        <v>623</v>
      </c>
      <c r="C8" s="5" t="n">
        <v>1153000</v>
      </c>
    </row>
    <row r="9" spans="1:6">
      <c r="A9" s="3" t="s">
        <v>624</v>
      </c>
    </row>
    <row r="10" spans="1:6">
      <c r="A10" s="4" t="s">
        <v>625</v>
      </c>
      <c r="C10" s="8" t="n">
        <v>49.95</v>
      </c>
      <c r="D10" s="8" t="n">
        <v>37.75</v>
      </c>
      <c r="E10" s="8" t="n">
        <v>28.91</v>
      </c>
    </row>
    <row r="11" spans="1:6">
      <c r="A11" s="4" t="s">
        <v>626</v>
      </c>
      <c r="C11" s="9" t="n">
        <v>133.19</v>
      </c>
      <c r="D11" s="9" t="n">
        <v>91.36</v>
      </c>
      <c r="E11" s="9" t="n">
        <v>65.95999999999999</v>
      </c>
    </row>
    <row r="12" spans="1:6">
      <c r="A12" s="4" t="s">
        <v>627</v>
      </c>
      <c r="C12" s="9" t="n">
        <v>94.68000000000001</v>
      </c>
      <c r="D12" s="9" t="n">
        <v>72.72</v>
      </c>
      <c r="E12" s="9" t="n">
        <v>37.43</v>
      </c>
    </row>
    <row r="13" spans="1:6">
      <c r="A13" s="4" t="s">
        <v>628</v>
      </c>
      <c r="C13" s="9" t="n">
        <v>39.15</v>
      </c>
      <c r="D13" s="9" t="n">
        <v>30.04</v>
      </c>
      <c r="E13" s="9" t="n">
        <v>23.73</v>
      </c>
    </row>
    <row r="14" spans="1:6">
      <c r="A14" s="4" t="s">
        <v>625</v>
      </c>
      <c r="C14" s="9" t="n">
        <v>89.98999999999999</v>
      </c>
      <c r="D14" s="8" t="n">
        <v>49.95</v>
      </c>
      <c r="E14" s="8" t="n">
        <v>37.75</v>
      </c>
      <c r="F14" s="8" t="n">
        <v>28.91</v>
      </c>
    </row>
    <row r="15" spans="1:6">
      <c r="A15" s="4" t="s">
        <v>629</v>
      </c>
      <c r="C15" s="8" t="n">
        <v>53.71</v>
      </c>
    </row>
    <row r="16" spans="1:6">
      <c r="A16" s="3" t="s">
        <v>630</v>
      </c>
    </row>
    <row r="17" spans="1:6">
      <c r="A17" s="4" t="s">
        <v>596</v>
      </c>
      <c r="C17" s="4" t="s">
        <v>631</v>
      </c>
      <c r="D17" s="4" t="s">
        <v>632</v>
      </c>
      <c r="E17" s="4" t="s">
        <v>633</v>
      </c>
      <c r="F17" s="4" t="s">
        <v>634</v>
      </c>
    </row>
    <row r="18" spans="1:6">
      <c r="A18" s="4" t="s">
        <v>635</v>
      </c>
      <c r="C18" s="4" t="s">
        <v>636</v>
      </c>
    </row>
    <row r="19" spans="1:6">
      <c r="A19" s="3" t="s">
        <v>637</v>
      </c>
    </row>
    <row r="20" spans="1:6">
      <c r="A20" s="4" t="s">
        <v>638</v>
      </c>
      <c r="C20" s="6" t="n">
        <v>269018</v>
      </c>
      <c r="D20" s="6" t="n">
        <v>213066</v>
      </c>
      <c r="E20" s="6" t="n">
        <v>223214</v>
      </c>
      <c r="F20" s="6" t="n">
        <v>56652</v>
      </c>
    </row>
    <row r="21" spans="1:6">
      <c r="A21" s="4" t="s">
        <v>639</v>
      </c>
      <c r="C21" s="6" t="n">
        <v>154764</v>
      </c>
    </row>
    <row r="22" spans="1:6">
      <c r="A22" s="4" t="s">
        <v>640</v>
      </c>
      <c r="C22" s="6" t="n">
        <v>188</v>
      </c>
    </row>
    <row r="23" spans="1:6">
      <c r="A23" s="3" t="s">
        <v>641</v>
      </c>
    </row>
    <row r="24" spans="1:6">
      <c r="A24" s="4" t="s">
        <v>642</v>
      </c>
      <c r="C24" s="9" t="n">
        <v>47.17</v>
      </c>
      <c r="D24" s="8" t="n">
        <v>32.27</v>
      </c>
      <c r="E24" s="8" t="n">
        <v>23.19</v>
      </c>
    </row>
    <row r="25" spans="1:6">
      <c r="A25" s="4" t="s">
        <v>643</v>
      </c>
      <c r="C25" s="5" t="n">
        <v>0</v>
      </c>
      <c r="D25" s="5" t="n">
        <v>0</v>
      </c>
      <c r="E25" s="5" t="n">
        <v>0</v>
      </c>
    </row>
    <row r="26" spans="1:6">
      <c r="A26" s="4" t="s">
        <v>644</v>
      </c>
      <c r="C26" s="9" t="n">
        <v>47.17</v>
      </c>
      <c r="D26" s="9" t="n">
        <v>32.27</v>
      </c>
      <c r="E26" s="9" t="n">
        <v>23.19</v>
      </c>
    </row>
    <row r="27" spans="1:6">
      <c r="A27" s="3" t="s">
        <v>645</v>
      </c>
    </row>
    <row r="28" spans="1:6">
      <c r="A28" s="4" t="s">
        <v>646</v>
      </c>
      <c r="C28" s="9" t="n">
        <v>39.15</v>
      </c>
    </row>
    <row r="29" spans="1:6">
      <c r="A29" s="4" t="s">
        <v>647</v>
      </c>
      <c r="C29" s="5" t="n">
        <v>0</v>
      </c>
    </row>
    <row r="30" spans="1:6">
      <c r="A30" s="4" t="s">
        <v>648</v>
      </c>
      <c r="C30" s="9" t="n">
        <v>39.15</v>
      </c>
      <c r="D30" s="9" t="n">
        <v>30.04</v>
      </c>
      <c r="E30" s="9" t="n">
        <v>23.73</v>
      </c>
    </row>
    <row r="31" spans="1:6">
      <c r="A31" s="4" t="s">
        <v>649</v>
      </c>
      <c r="C31" s="8" t="n">
        <v>32.52</v>
      </c>
      <c r="D31" s="8" t="n">
        <v>30.68</v>
      </c>
      <c r="E31" s="8" t="n">
        <v>12.46</v>
      </c>
    </row>
    <row r="32" spans="1:6">
      <c r="A32" s="4" t="s">
        <v>650</v>
      </c>
      <c r="C32" s="6" t="n">
        <v>240000</v>
      </c>
      <c r="D32" s="6" t="n">
        <v>36500</v>
      </c>
      <c r="E32" s="6" t="n">
        <v>39400</v>
      </c>
    </row>
    <row r="33" spans="1:6">
      <c r="A33" s="3" t="s">
        <v>651</v>
      </c>
    </row>
    <row r="34" spans="1:6">
      <c r="A34" s="4" t="s">
        <v>652</v>
      </c>
      <c r="C34" s="5" t="n">
        <v>1582000</v>
      </c>
    </row>
    <row r="35" spans="1:6">
      <c r="A35" s="4" t="s">
        <v>620</v>
      </c>
      <c r="C35" s="5" t="n">
        <v>1167000</v>
      </c>
    </row>
    <row r="36" spans="1:6">
      <c r="A36" s="4" t="s">
        <v>653</v>
      </c>
      <c r="C36" s="5" t="n">
        <v>-1055000</v>
      </c>
    </row>
    <row r="37" spans="1:6">
      <c r="A37" s="4" t="s">
        <v>654</v>
      </c>
      <c r="C37" s="5" t="n">
        <v>-102000</v>
      </c>
    </row>
    <row r="38" spans="1:6">
      <c r="A38" s="4" t="s">
        <v>655</v>
      </c>
      <c r="C38" s="5" t="n">
        <v>1592000</v>
      </c>
      <c r="D38" s="5" t="n">
        <v>1582000</v>
      </c>
    </row>
    <row r="39" spans="1:6">
      <c r="A39" s="3" t="s">
        <v>656</v>
      </c>
    </row>
    <row r="40" spans="1:6">
      <c r="A40" s="4" t="s">
        <v>657</v>
      </c>
      <c r="C40" s="8" t="n">
        <v>30.35</v>
      </c>
    </row>
    <row r="41" spans="1:6">
      <c r="A41" s="4" t="s">
        <v>626</v>
      </c>
      <c r="C41" s="9" t="n">
        <v>47.17</v>
      </c>
    </row>
    <row r="42" spans="1:6">
      <c r="A42" s="4" t="s">
        <v>658</v>
      </c>
      <c r="C42" s="9" t="n">
        <v>32.52</v>
      </c>
    </row>
    <row r="43" spans="1:6">
      <c r="A43" s="4" t="s">
        <v>659</v>
      </c>
      <c r="C43" s="9" t="n">
        <v>33.44</v>
      </c>
    </row>
    <row r="44" spans="1:6">
      <c r="A44" s="4" t="s">
        <v>660</v>
      </c>
      <c r="C44" s="8" t="n">
        <v>41.72</v>
      </c>
      <c r="D44" s="8" t="n">
        <v>30.35</v>
      </c>
    </row>
    <row r="45" spans="1:6">
      <c r="A45" s="4" t="s">
        <v>661</v>
      </c>
      <c r="C45" s="6" t="n">
        <v>62300</v>
      </c>
    </row>
    <row r="46" spans="1:6">
      <c r="A46" s="4" t="s">
        <v>662</v>
      </c>
      <c r="C46" s="4" t="s">
        <v>490</v>
      </c>
    </row>
    <row r="47" spans="1:6">
      <c r="A47" s="4" t="s">
        <v>427</v>
      </c>
    </row>
    <row r="48" spans="1:6">
      <c r="A48" s="3" t="s">
        <v>663</v>
      </c>
    </row>
    <row r="49" spans="1:6">
      <c r="A49" s="4" t="s">
        <v>664</v>
      </c>
      <c r="C49" s="4" t="s">
        <v>367</v>
      </c>
    </row>
    <row r="50" spans="1:6">
      <c r="A50" s="4" t="s">
        <v>665</v>
      </c>
    </row>
    <row r="51" spans="1:6">
      <c r="A51" s="3" t="s">
        <v>663</v>
      </c>
    </row>
    <row r="52" spans="1:6">
      <c r="A52" s="4" t="s">
        <v>666</v>
      </c>
      <c r="C52" s="5" t="n">
        <v>3500000</v>
      </c>
    </row>
    <row r="53" spans="1:6">
      <c r="A53" s="4" t="s">
        <v>667</v>
      </c>
      <c r="C53" s="5" t="n">
        <v>2100000</v>
      </c>
    </row>
    <row r="54" spans="1:6">
      <c r="A54" s="4" t="s">
        <v>668</v>
      </c>
    </row>
    <row r="55" spans="1:6">
      <c r="A55" s="3" t="s">
        <v>663</v>
      </c>
    </row>
    <row r="56" spans="1:6">
      <c r="A56" s="4" t="s">
        <v>666</v>
      </c>
      <c r="C56" s="5" t="n">
        <v>307000</v>
      </c>
    </row>
    <row r="57" spans="1:6">
      <c r="A57" s="4" t="s">
        <v>667</v>
      </c>
      <c r="C57" s="5" t="n">
        <v>1200000</v>
      </c>
    </row>
    <row r="58" spans="1:6">
      <c r="A58" s="4" t="s">
        <v>669</v>
      </c>
    </row>
    <row r="59" spans="1:6">
      <c r="A59" s="3" t="s">
        <v>663</v>
      </c>
    </row>
    <row r="60" spans="1:6">
      <c r="A60" s="4" t="s">
        <v>670</v>
      </c>
      <c r="C60" s="5" t="n">
        <v>2</v>
      </c>
    </row>
    <row r="61" spans="1:6">
      <c r="A61" s="4" t="s">
        <v>671</v>
      </c>
      <c r="C61" s="5" t="n">
        <v>1</v>
      </c>
    </row>
    <row r="62" spans="1:6">
      <c r="A62" s="4" t="s">
        <v>672</v>
      </c>
    </row>
    <row r="63" spans="1:6">
      <c r="A63" s="3" t="s">
        <v>663</v>
      </c>
    </row>
    <row r="64" spans="1:6">
      <c r="A64" s="4" t="s">
        <v>670</v>
      </c>
      <c r="C64" s="5" t="n">
        <v>1</v>
      </c>
    </row>
    <row r="65" spans="1:6">
      <c r="A65" s="4" t="s">
        <v>673</v>
      </c>
    </row>
    <row r="66" spans="1:6">
      <c r="A66" s="3" t="s">
        <v>663</v>
      </c>
    </row>
    <row r="67" spans="1:6">
      <c r="A67" s="4" t="s">
        <v>664</v>
      </c>
      <c r="C67" s="4" t="s">
        <v>674</v>
      </c>
    </row>
    <row r="68" spans="1:6">
      <c r="A68" s="4" t="s">
        <v>675</v>
      </c>
      <c r="C68" s="5" t="n">
        <v>175000</v>
      </c>
    </row>
    <row r="69" spans="1:6">
      <c r="A69" s="4" t="s">
        <v>676</v>
      </c>
      <c r="C69" s="6" t="n">
        <v>2400</v>
      </c>
      <c r="D69" s="6" t="n">
        <v>1300</v>
      </c>
      <c r="E69" s="6" t="n">
        <v>646</v>
      </c>
    </row>
    <row r="70" spans="1:6">
      <c r="A70" s="4" t="s">
        <v>677</v>
      </c>
    </row>
    <row r="71" spans="1:6">
      <c r="A71" s="3" t="s">
        <v>663</v>
      </c>
    </row>
    <row r="72" spans="1:6">
      <c r="A72" s="4" t="s">
        <v>678</v>
      </c>
      <c r="B72" s="5" t="n">
        <v>2</v>
      </c>
    </row>
    <row r="73" spans="1:6">
      <c r="A73" s="4" t="s">
        <v>456</v>
      </c>
      <c r="B73" s="4" t="s">
        <v>457</v>
      </c>
    </row>
    <row r="74" spans="1:6">
      <c r="A74" s="4" t="s">
        <v>461</v>
      </c>
      <c r="B74" s="5" t="n">
        <v>48</v>
      </c>
    </row>
    <row r="75" spans="1:6">
      <c r="A75" s="4" t="s">
        <v>679</v>
      </c>
      <c r="B75" s="4" t="s">
        <v>365</v>
      </c>
    </row>
    <row r="76" spans="1:6">
      <c r="A76" s="4" t="s">
        <v>680</v>
      </c>
    </row>
    <row r="77" spans="1:6">
      <c r="A77" s="3" t="s">
        <v>663</v>
      </c>
    </row>
    <row r="78" spans="1:6">
      <c r="A78" s="4" t="s">
        <v>664</v>
      </c>
      <c r="B78" s="4" t="s">
        <v>681</v>
      </c>
    </row>
    <row r="79" spans="1:6">
      <c r="A79" s="4" t="s">
        <v>682</v>
      </c>
      <c r="B79" s="4" t="s">
        <v>683</v>
      </c>
    </row>
    <row r="80" spans="1:6">
      <c r="A80" s="4" t="s">
        <v>684</v>
      </c>
    </row>
    <row r="81" spans="1:6">
      <c r="A81" s="3" t="s">
        <v>663</v>
      </c>
    </row>
    <row r="82" spans="1:6">
      <c r="A82" s="4" t="s">
        <v>664</v>
      </c>
      <c r="B82" s="4" t="s">
        <v>674</v>
      </c>
    </row>
    <row r="83" spans="1:6">
      <c r="A83" s="4" t="s">
        <v>682</v>
      </c>
      <c r="B83" s="4" t="s">
        <v>454</v>
      </c>
    </row>
    <row r="84" spans="1:6">
      <c r="A84" s="4" t="s">
        <v>685</v>
      </c>
    </row>
    <row r="85" spans="1:6">
      <c r="A85" s="3" t="s">
        <v>663</v>
      </c>
    </row>
    <row r="86" spans="1:6">
      <c r="A86" s="4" t="s">
        <v>453</v>
      </c>
      <c r="B86" s="4" t="s">
        <v>454</v>
      </c>
    </row>
    <row r="87" spans="1:6">
      <c r="A87" s="4" t="s">
        <v>686</v>
      </c>
    </row>
    <row r="88" spans="1:6">
      <c r="A88" s="3" t="s">
        <v>663</v>
      </c>
    </row>
    <row r="89" spans="1:6">
      <c r="A89" s="4" t="s">
        <v>675</v>
      </c>
      <c r="B89" s="5" t="n">
        <v>62000</v>
      </c>
    </row>
    <row r="90" spans="1:6">
      <c r="A90" s="4" t="s">
        <v>687</v>
      </c>
    </row>
    <row r="91" spans="1:6">
      <c r="A91" s="3" t="s">
        <v>663</v>
      </c>
    </row>
    <row r="92" spans="1:6">
      <c r="A92" s="4" t="s">
        <v>675</v>
      </c>
      <c r="B92" s="5" t="n">
        <v>87000</v>
      </c>
    </row>
    <row r="93" spans="1:6">
      <c r="A93" s="4" t="s">
        <v>688</v>
      </c>
    </row>
    <row r="94" spans="1:6">
      <c r="A94" s="3" t="s">
        <v>663</v>
      </c>
    </row>
    <row r="95" spans="1:6">
      <c r="A95" s="4" t="s">
        <v>666</v>
      </c>
      <c r="C95" s="5" t="n">
        <v>150000</v>
      </c>
    </row>
    <row r="96" spans="1:6">
      <c r="A96" s="4" t="s">
        <v>675</v>
      </c>
      <c r="C96" s="5" t="n">
        <v>36000</v>
      </c>
      <c r="D96" s="5" t="n">
        <v>35000</v>
      </c>
      <c r="E96" s="5" t="n">
        <v>49000</v>
      </c>
    </row>
    <row r="97" spans="1:6">
      <c r="A97" s="4" t="s">
        <v>689</v>
      </c>
      <c r="C97" s="4" t="s">
        <v>690</v>
      </c>
    </row>
    <row r="98" spans="1:6">
      <c r="A98" s="4" t="s">
        <v>691</v>
      </c>
      <c r="C98" s="4" t="s">
        <v>405</v>
      </c>
    </row>
    <row r="99" spans="1:6">
      <c r="A99" s="4" t="s">
        <v>692</v>
      </c>
      <c r="C99" s="4" t="s">
        <v>365</v>
      </c>
    </row>
    <row r="100" spans="1:6">
      <c r="A100" s="4" t="s">
        <v>693</v>
      </c>
      <c r="C100" s="5" t="n">
        <v>1500000</v>
      </c>
      <c r="D100" s="5" t="n">
        <v>1600000</v>
      </c>
    </row>
    <row r="101" spans="1:6">
      <c r="A101" s="4" t="s">
        <v>694</v>
      </c>
    </row>
    <row r="102" spans="1:6">
      <c r="A102" s="3" t="s">
        <v>663</v>
      </c>
    </row>
    <row r="103" spans="1:6">
      <c r="A103" s="4" t="s">
        <v>695</v>
      </c>
      <c r="C103" s="4" t="s">
        <v>696</v>
      </c>
    </row>
    <row r="104" spans="1:6">
      <c r="A104" s="4" t="s">
        <v>697</v>
      </c>
      <c r="C104" s="5" t="n">
        <v>260786</v>
      </c>
    </row>
    <row r="105" spans="1:6">
      <c r="A105" s="4" t="s">
        <v>698</v>
      </c>
    </row>
    <row r="106" spans="1:6">
      <c r="A106" s="3" t="s">
        <v>663</v>
      </c>
    </row>
    <row r="107" spans="1:6">
      <c r="A107" s="4" t="s">
        <v>676</v>
      </c>
      <c r="C107" s="6" t="n">
        <v>1400</v>
      </c>
      <c r="D107" s="6" t="n">
        <v>1100</v>
      </c>
      <c r="E107" s="6" t="n">
        <v>6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9</v>
      </c>
      <c r="B1" s="2" t="s">
        <v>1</v>
      </c>
    </row>
    <row r="2" spans="1:4">
      <c r="B2" s="2" t="s">
        <v>2</v>
      </c>
      <c r="C2" s="2" t="s">
        <v>30</v>
      </c>
      <c r="D2" s="2" t="s">
        <v>69</v>
      </c>
    </row>
    <row r="3" spans="1:4">
      <c r="A3" s="3" t="s">
        <v>212</v>
      </c>
    </row>
    <row r="4" spans="1:4">
      <c r="A4" s="4" t="s">
        <v>700</v>
      </c>
      <c r="B4" s="6" t="n">
        <v>0</v>
      </c>
    </row>
    <row r="5" spans="1:4">
      <c r="A5" s="4" t="s">
        <v>701</v>
      </c>
      <c r="B5" s="5" t="n">
        <v>3800</v>
      </c>
      <c r="C5" s="6" t="n">
        <v>3000</v>
      </c>
      <c r="D5" s="6" t="n">
        <v>874</v>
      </c>
    </row>
    <row r="6" spans="1:4">
      <c r="A6" s="3" t="s">
        <v>702</v>
      </c>
    </row>
    <row r="7" spans="1:4">
      <c r="A7" s="5" t="n">
        <v>2018</v>
      </c>
      <c r="B7" s="5" t="n">
        <v>3507</v>
      </c>
    </row>
    <row r="8" spans="1:4">
      <c r="A8" s="5" t="n">
        <v>2019</v>
      </c>
      <c r="B8" s="5" t="n">
        <v>1373</v>
      </c>
    </row>
    <row r="9" spans="1:4">
      <c r="A9" s="5" t="n">
        <v>2020</v>
      </c>
      <c r="B9" s="5" t="n">
        <v>1400</v>
      </c>
    </row>
    <row r="10" spans="1:4">
      <c r="A10" s="5" t="n">
        <v>2021</v>
      </c>
      <c r="B10" s="5" t="n">
        <v>860</v>
      </c>
    </row>
    <row r="11" spans="1:4">
      <c r="A11" s="4" t="s">
        <v>480</v>
      </c>
      <c r="B11" s="5" t="n">
        <v>0</v>
      </c>
    </row>
    <row r="12" spans="1:4">
      <c r="A12" s="4" t="s">
        <v>112</v>
      </c>
      <c r="B12" s="6" t="n">
        <v>71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14"/>
    <col customWidth="1" max="16" min="16" width="14"/>
    <col customWidth="1" max="17" min="17" width="4"/>
  </cols>
  <sheetData>
    <row r="1" spans="1:17">
      <c r="A1" s="1" t="s">
        <v>703</v>
      </c>
      <c r="B1" s="2" t="s">
        <v>340</v>
      </c>
      <c r="N1" s="2" t="s">
        <v>1</v>
      </c>
    </row>
    <row r="2" spans="1:17">
      <c r="B2" s="2" t="s">
        <v>2</v>
      </c>
      <c r="C2" s="2" t="s">
        <v>99</v>
      </c>
      <c r="D2" s="2" t="s">
        <v>341</v>
      </c>
      <c r="E2" s="2" t="s">
        <v>99</v>
      </c>
      <c r="F2" s="2" t="s">
        <v>4</v>
      </c>
      <c r="G2" s="2" t="s">
        <v>342</v>
      </c>
      <c r="H2" s="2" t="s">
        <v>30</v>
      </c>
      <c r="I2" s="2" t="s">
        <v>99</v>
      </c>
      <c r="J2" s="2" t="s">
        <v>343</v>
      </c>
      <c r="K2" s="2" t="s">
        <v>99</v>
      </c>
      <c r="L2" s="2" t="s">
        <v>344</v>
      </c>
      <c r="M2" s="2" t="s">
        <v>345</v>
      </c>
      <c r="N2" s="2" t="s">
        <v>2</v>
      </c>
      <c r="O2" s="2" t="s">
        <v>30</v>
      </c>
      <c r="P2" s="2" t="s">
        <v>69</v>
      </c>
    </row>
    <row r="3" spans="1:17">
      <c r="A3" s="3" t="s">
        <v>218</v>
      </c>
    </row>
    <row r="4" spans="1:17">
      <c r="A4" s="4" t="s">
        <v>449</v>
      </c>
      <c r="B4" s="6" t="n">
        <v>132467</v>
      </c>
      <c r="D4" s="6" t="n">
        <v>115062</v>
      </c>
      <c r="F4" s="6" t="n">
        <v>116140</v>
      </c>
      <c r="G4" s="6" t="n">
        <v>105040</v>
      </c>
      <c r="H4" s="6" t="n">
        <v>105896</v>
      </c>
      <c r="J4" s="6" t="n">
        <v>92559</v>
      </c>
      <c r="L4" s="6" t="n">
        <v>84013</v>
      </c>
      <c r="M4" s="6" t="n">
        <v>81837</v>
      </c>
      <c r="N4" s="6" t="n">
        <v>468709</v>
      </c>
      <c r="O4" s="6" t="n">
        <v>364305</v>
      </c>
      <c r="P4" s="6" t="n">
        <v>213957</v>
      </c>
    </row>
    <row r="5" spans="1:17">
      <c r="A5" s="4" t="s">
        <v>79</v>
      </c>
      <c r="B5" s="5" t="n">
        <v>111602</v>
      </c>
      <c r="D5" s="5" t="n">
        <v>93528</v>
      </c>
      <c r="F5" s="5" t="n">
        <v>97051</v>
      </c>
      <c r="G5" s="5" t="n">
        <v>87302</v>
      </c>
      <c r="H5" s="5" t="n">
        <v>87993</v>
      </c>
      <c r="J5" s="5" t="n">
        <v>75832</v>
      </c>
      <c r="L5" s="5" t="n">
        <v>70293</v>
      </c>
      <c r="M5" s="5" t="n">
        <v>67215</v>
      </c>
      <c r="N5" s="5" t="n">
        <v>389483</v>
      </c>
      <c r="O5" s="5" t="n">
        <v>301333</v>
      </c>
      <c r="P5" s="5" t="n">
        <v>170022</v>
      </c>
    </row>
    <row r="6" spans="1:17">
      <c r="A6" s="4" t="s">
        <v>704</v>
      </c>
      <c r="B6" s="5" t="n">
        <v>51503</v>
      </c>
      <c r="D6" s="5" t="n">
        <v>35660</v>
      </c>
      <c r="F6" s="5" t="n">
        <v>41692</v>
      </c>
      <c r="G6" s="5" t="n">
        <v>34648</v>
      </c>
      <c r="H6" s="5" t="n">
        <v>41443</v>
      </c>
      <c r="J6" s="5" t="n">
        <v>31591</v>
      </c>
      <c r="L6" s="5" t="n">
        <v>24967</v>
      </c>
      <c r="M6" s="5" t="n">
        <v>22219</v>
      </c>
      <c r="N6" s="5" t="n">
        <v>163503</v>
      </c>
      <c r="O6" s="5" t="n">
        <v>120220</v>
      </c>
      <c r="P6" s="5" t="n">
        <v>-5320</v>
      </c>
    </row>
    <row r="7" spans="1:17">
      <c r="A7" s="4" t="s">
        <v>705</v>
      </c>
      <c r="B7" s="6" t="n">
        <v>40200</v>
      </c>
      <c r="D7" s="6" t="n">
        <v>46225</v>
      </c>
      <c r="F7" s="6" t="n">
        <v>31040</v>
      </c>
      <c r="G7" s="6" t="n">
        <v>33138</v>
      </c>
      <c r="H7" s="6" t="n">
        <v>29028</v>
      </c>
      <c r="J7" s="6" t="n">
        <v>18672</v>
      </c>
      <c r="L7" s="6" t="n">
        <v>14291</v>
      </c>
      <c r="M7" s="6" t="n">
        <v>13238</v>
      </c>
      <c r="N7" s="6" t="n">
        <v>150603</v>
      </c>
      <c r="O7" s="6" t="n">
        <v>75229</v>
      </c>
      <c r="P7" s="6" t="n">
        <v>-4198</v>
      </c>
    </row>
    <row r="8" spans="1:17">
      <c r="A8" s="3" t="s">
        <v>706</v>
      </c>
    </row>
    <row r="9" spans="1:17">
      <c r="A9" s="4" t="s">
        <v>94</v>
      </c>
      <c r="B9" s="8" t="n">
        <v>2.3</v>
      </c>
      <c r="D9" s="8" t="n">
        <v>2.71</v>
      </c>
      <c r="F9" s="8" t="n">
        <v>1.83</v>
      </c>
      <c r="G9" s="8" t="n">
        <v>1.96</v>
      </c>
      <c r="H9" s="8" t="n">
        <v>1.71</v>
      </c>
      <c r="J9" s="8" t="n">
        <v>1.08</v>
      </c>
      <c r="L9" s="8" t="n">
        <v>0.82</v>
      </c>
      <c r="M9" s="8" t="n">
        <v>0.76</v>
      </c>
      <c r="N9" s="8" t="n">
        <v>8.81</v>
      </c>
      <c r="O9" s="8" t="n">
        <v>4.36</v>
      </c>
      <c r="P9" s="8" t="n">
        <v>-0.26</v>
      </c>
    </row>
    <row r="10" spans="1:17">
      <c r="A10" s="4" t="s">
        <v>95</v>
      </c>
      <c r="B10" s="8" t="n">
        <v>2.15</v>
      </c>
      <c r="D10" s="8" t="n">
        <v>2.49</v>
      </c>
      <c r="F10" s="8" t="n">
        <v>1.71</v>
      </c>
      <c r="G10" s="8" t="n">
        <v>1.82</v>
      </c>
      <c r="H10" s="8" t="n">
        <v>1.61</v>
      </c>
      <c r="J10" s="8" t="n">
        <v>1.03</v>
      </c>
      <c r="L10" s="8" t="n">
        <v>0.79</v>
      </c>
      <c r="M10" s="8" t="n">
        <v>0.71</v>
      </c>
      <c r="N10" s="8" t="n">
        <v>8.19</v>
      </c>
      <c r="O10" s="8" t="n">
        <v>4.12</v>
      </c>
      <c r="P10" s="8" t="n">
        <v>-0.26</v>
      </c>
    </row>
    <row r="11" spans="1:17">
      <c r="A11" s="3" t="s">
        <v>707</v>
      </c>
    </row>
    <row r="12" spans="1:17">
      <c r="A12" s="4" t="s">
        <v>97</v>
      </c>
      <c r="B12" s="5" t="n">
        <v>17484</v>
      </c>
      <c r="D12" s="5" t="n">
        <v>17073</v>
      </c>
      <c r="F12" s="5" t="n">
        <v>16930</v>
      </c>
      <c r="G12" s="5" t="n">
        <v>16902</v>
      </c>
      <c r="H12" s="5" t="n">
        <v>17018</v>
      </c>
      <c r="J12" s="5" t="n">
        <v>17218</v>
      </c>
      <c r="L12" s="5" t="n">
        <v>17384</v>
      </c>
      <c r="M12" s="5" t="n">
        <v>17357</v>
      </c>
      <c r="N12" s="5" t="n">
        <v>17099</v>
      </c>
      <c r="O12" s="5" t="n">
        <v>17245</v>
      </c>
      <c r="P12" s="5" t="n">
        <v>16436</v>
      </c>
    </row>
    <row r="13" spans="1:17">
      <c r="A13" s="4" t="s">
        <v>98</v>
      </c>
      <c r="B13" s="5" t="n">
        <v>18699</v>
      </c>
      <c r="D13" s="5" t="n">
        <v>18548</v>
      </c>
      <c r="F13" s="5" t="n">
        <v>18125</v>
      </c>
      <c r="G13" s="5" t="n">
        <v>18170</v>
      </c>
      <c r="H13" s="5" t="n">
        <v>18026</v>
      </c>
      <c r="J13" s="5" t="n">
        <v>18120</v>
      </c>
      <c r="L13" s="5" t="n">
        <v>18192</v>
      </c>
      <c r="M13" s="5" t="n">
        <v>18664</v>
      </c>
      <c r="N13" s="5" t="n">
        <v>18387</v>
      </c>
      <c r="O13" s="5" t="n">
        <v>18251</v>
      </c>
      <c r="P13" s="5" t="n">
        <v>16436</v>
      </c>
      <c r="Q13" s="4" t="s">
        <v>357</v>
      </c>
    </row>
    <row r="14" spans="1:17"/>
    <row r="15" spans="1:17">
      <c r="A15" s="4" t="s">
        <v>99</v>
      </c>
      <c r="B15" s="4" t="s">
        <v>379</v>
      </c>
    </row>
    <row r="16" spans="1:17">
      <c r="A16" s="4" t="s">
        <v>357</v>
      </c>
      <c r="B16" s="4" t="s">
        <v>100</v>
      </c>
    </row>
  </sheetData>
  <mergeCells count="51">
    <mergeCell ref="A1:A2"/>
    <mergeCell ref="B1:M1"/>
    <mergeCell ref="N1:Q1"/>
    <mergeCell ref="P2:Q2"/>
    <mergeCell ref="B3:C3"/>
    <mergeCell ref="D3:E3"/>
    <mergeCell ref="H3:I3"/>
    <mergeCell ref="J3:K3"/>
    <mergeCell ref="B4:C4"/>
    <mergeCell ref="D4:E4"/>
    <mergeCell ref="H4:I4"/>
    <mergeCell ref="J4:K4"/>
    <mergeCell ref="B5:C5"/>
    <mergeCell ref="D5:E5"/>
    <mergeCell ref="H5:I5"/>
    <mergeCell ref="J5:K5"/>
    <mergeCell ref="B6:C6"/>
    <mergeCell ref="D6:E6"/>
    <mergeCell ref="H6:I6"/>
    <mergeCell ref="J6:K6"/>
    <mergeCell ref="B7:C7"/>
    <mergeCell ref="D7:E7"/>
    <mergeCell ref="H7:I7"/>
    <mergeCell ref="J7:K7"/>
    <mergeCell ref="B8:C8"/>
    <mergeCell ref="D8:E8"/>
    <mergeCell ref="H8:I8"/>
    <mergeCell ref="J8:K8"/>
    <mergeCell ref="B9:C9"/>
    <mergeCell ref="D9:E9"/>
    <mergeCell ref="H9:I9"/>
    <mergeCell ref="J9:K9"/>
    <mergeCell ref="B10:C10"/>
    <mergeCell ref="D10:E10"/>
    <mergeCell ref="H10:I10"/>
    <mergeCell ref="J10:K10"/>
    <mergeCell ref="B11:C11"/>
    <mergeCell ref="D11:E11"/>
    <mergeCell ref="H11:I11"/>
    <mergeCell ref="J11:K11"/>
    <mergeCell ref="B12:C12"/>
    <mergeCell ref="D12:E12"/>
    <mergeCell ref="H12:I12"/>
    <mergeCell ref="J12:K12"/>
    <mergeCell ref="B13:C13"/>
    <mergeCell ref="D13:E13"/>
    <mergeCell ref="H13:I13"/>
    <mergeCell ref="J13:K13"/>
    <mergeCell ref="A14:Q14"/>
    <mergeCell ref="B15:Q15"/>
    <mergeCell ref="B16:Q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69</v>
      </c>
    </row>
    <row r="3" spans="1:4">
      <c r="A3" s="3" t="s">
        <v>102</v>
      </c>
    </row>
    <row r="4" spans="1:4">
      <c r="A4" s="4" t="s">
        <v>92</v>
      </c>
      <c r="B4" s="6" t="n">
        <v>150603</v>
      </c>
      <c r="C4" s="6" t="n">
        <v>75229</v>
      </c>
      <c r="D4" s="6" t="n">
        <v>-4198</v>
      </c>
    </row>
    <row r="5" spans="1:4">
      <c r="A5" s="3" t="s">
        <v>103</v>
      </c>
    </row>
    <row r="6" spans="1:4">
      <c r="A6" s="4" t="s">
        <v>104</v>
      </c>
      <c r="B6" s="5" t="n">
        <v>-5</v>
      </c>
      <c r="C6" s="5" t="n">
        <v>-7</v>
      </c>
      <c r="D6" s="5" t="n">
        <v>-43</v>
      </c>
    </row>
    <row r="7" spans="1:4">
      <c r="A7" s="4" t="s">
        <v>105</v>
      </c>
      <c r="B7" s="6" t="n">
        <v>150598</v>
      </c>
      <c r="C7" s="6" t="n">
        <v>75222</v>
      </c>
      <c r="D7" s="6" t="n">
        <v>-42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2"/>
    <col customWidth="1" max="5" min="5" width="29"/>
    <col customWidth="1" max="6" min="6" width="55"/>
    <col customWidth="1" max="7" min="7" width="11"/>
  </cols>
  <sheetData>
    <row r="1" spans="1:7">
      <c r="A1" s="1" t="s">
        <v>106</v>
      </c>
      <c r="B1" s="2" t="s">
        <v>107</v>
      </c>
      <c r="C1" s="2" t="s">
        <v>108</v>
      </c>
      <c r="D1" s="2" t="s">
        <v>109</v>
      </c>
      <c r="E1" s="2" t="s">
        <v>110</v>
      </c>
      <c r="F1" s="2" t="s">
        <v>111</v>
      </c>
      <c r="G1" s="2" t="s">
        <v>112</v>
      </c>
    </row>
    <row r="2" spans="1:7">
      <c r="A2" s="4" t="s">
        <v>113</v>
      </c>
      <c r="B2" s="6" t="n">
        <v>51</v>
      </c>
      <c r="C2" s="6" t="n">
        <v>678075</v>
      </c>
      <c r="D2" s="6" t="n">
        <v>-172410</v>
      </c>
      <c r="E2" s="6" t="n">
        <v>-300746</v>
      </c>
      <c r="F2" s="6" t="n">
        <v>61</v>
      </c>
      <c r="G2" s="6" t="n">
        <v>205031</v>
      </c>
    </row>
    <row r="3" spans="1:7">
      <c r="A3" s="4" t="s">
        <v>114</v>
      </c>
      <c r="B3" s="5" t="n">
        <v>15997</v>
      </c>
    </row>
    <row r="4" spans="1:7">
      <c r="A4" s="3" t="s">
        <v>115</v>
      </c>
    </row>
    <row r="5" spans="1:7">
      <c r="A5" s="4" t="s">
        <v>92</v>
      </c>
      <c r="B5" s="6" t="n">
        <v>0</v>
      </c>
      <c r="C5" s="5" t="n">
        <v>0</v>
      </c>
      <c r="D5" s="5" t="n">
        <v>0</v>
      </c>
      <c r="E5" s="5" t="n">
        <v>-4198</v>
      </c>
      <c r="F5" s="5" t="n">
        <v>0</v>
      </c>
      <c r="G5" s="5" t="n">
        <v>-4198</v>
      </c>
    </row>
    <row r="6" spans="1:7">
      <c r="A6" s="4" t="s">
        <v>104</v>
      </c>
      <c r="B6" s="5" t="n">
        <v>0</v>
      </c>
      <c r="C6" s="5" t="n">
        <v>0</v>
      </c>
      <c r="D6" s="5" t="n">
        <v>0</v>
      </c>
      <c r="E6" s="5" t="n">
        <v>0</v>
      </c>
      <c r="F6" s="5" t="n">
        <v>-43</v>
      </c>
      <c r="G6" s="5" t="n">
        <v>-43</v>
      </c>
    </row>
    <row r="7" spans="1:7">
      <c r="A7" s="4" t="s">
        <v>116</v>
      </c>
      <c r="B7" s="5" t="n">
        <v>0</v>
      </c>
      <c r="C7" s="5" t="n">
        <v>618</v>
      </c>
      <c r="D7" s="5" t="n">
        <v>0</v>
      </c>
      <c r="E7" s="5" t="n">
        <v>0</v>
      </c>
      <c r="F7" s="5" t="n">
        <v>0</v>
      </c>
      <c r="G7" s="5" t="n">
        <v>618</v>
      </c>
    </row>
    <row r="8" spans="1:7">
      <c r="A8" s="4" t="s">
        <v>117</v>
      </c>
      <c r="B8" s="6" t="n">
        <v>0</v>
      </c>
      <c r="C8" s="5" t="n">
        <v>9225</v>
      </c>
      <c r="D8" s="5" t="n">
        <v>0</v>
      </c>
      <c r="E8" s="5" t="n">
        <v>0</v>
      </c>
      <c r="F8" s="5" t="n">
        <v>0</v>
      </c>
      <c r="G8" s="5" t="n">
        <v>9225</v>
      </c>
    </row>
    <row r="9" spans="1:7">
      <c r="A9" s="4" t="s">
        <v>118</v>
      </c>
      <c r="B9" s="5" t="n">
        <v>192</v>
      </c>
    </row>
    <row r="10" spans="1:7">
      <c r="A10" s="4" t="s">
        <v>119</v>
      </c>
      <c r="B10" s="6" t="n">
        <v>0</v>
      </c>
      <c r="C10" s="5" t="n">
        <v>15895</v>
      </c>
      <c r="D10" s="5" t="n">
        <v>0</v>
      </c>
      <c r="E10" s="5" t="n">
        <v>0</v>
      </c>
      <c r="F10" s="5" t="n">
        <v>0</v>
      </c>
      <c r="G10" s="5" t="n">
        <v>15895</v>
      </c>
    </row>
    <row r="11" spans="1:7">
      <c r="A11" s="4" t="s">
        <v>120</v>
      </c>
      <c r="B11" s="5" t="n">
        <v>0</v>
      </c>
    </row>
    <row r="12" spans="1:7">
      <c r="A12" s="4" t="s">
        <v>121</v>
      </c>
      <c r="B12" s="6" t="n">
        <v>1</v>
      </c>
      <c r="C12" s="5" t="n">
        <v>10886</v>
      </c>
      <c r="D12" s="5" t="n">
        <v>0</v>
      </c>
      <c r="E12" s="5" t="n">
        <v>0</v>
      </c>
      <c r="F12" s="5" t="n">
        <v>0</v>
      </c>
      <c r="G12" s="6" t="n">
        <v>10887</v>
      </c>
    </row>
    <row r="13" spans="1:7">
      <c r="A13" s="4" t="s">
        <v>122</v>
      </c>
      <c r="B13" s="5" t="n">
        <v>459</v>
      </c>
      <c r="G13" s="5" t="n">
        <v>459</v>
      </c>
    </row>
    <row r="14" spans="1:7">
      <c r="A14" s="4" t="s">
        <v>123</v>
      </c>
      <c r="B14" s="6" t="n">
        <v>0</v>
      </c>
      <c r="C14" s="5" t="n">
        <v>1554</v>
      </c>
      <c r="D14" s="5" t="n">
        <v>0</v>
      </c>
      <c r="E14" s="5" t="n">
        <v>0</v>
      </c>
      <c r="F14" s="5" t="n">
        <v>0</v>
      </c>
      <c r="G14" s="6" t="n">
        <v>1554</v>
      </c>
    </row>
    <row r="15" spans="1:7">
      <c r="A15" s="4" t="s">
        <v>124</v>
      </c>
      <c r="B15" s="5" t="n">
        <v>49</v>
      </c>
    </row>
    <row r="16" spans="1:7">
      <c r="A16" s="4" t="s">
        <v>125</v>
      </c>
      <c r="B16" s="6" t="n">
        <v>52</v>
      </c>
      <c r="C16" s="5" t="n">
        <v>716253</v>
      </c>
      <c r="D16" s="5" t="n">
        <v>-172410</v>
      </c>
      <c r="E16" s="5" t="n">
        <v>-304944</v>
      </c>
      <c r="F16" s="5" t="n">
        <v>18</v>
      </c>
      <c r="G16" s="5" t="n">
        <v>238969</v>
      </c>
    </row>
    <row r="17" spans="1:7">
      <c r="A17" s="4" t="s">
        <v>126</v>
      </c>
      <c r="B17" s="5" t="n">
        <v>16697</v>
      </c>
    </row>
    <row r="18" spans="1:7">
      <c r="A18" s="3" t="s">
        <v>115</v>
      </c>
    </row>
    <row r="19" spans="1:7">
      <c r="A19" s="4" t="s">
        <v>92</v>
      </c>
      <c r="B19" s="6" t="n">
        <v>0</v>
      </c>
      <c r="C19" s="5" t="n">
        <v>0</v>
      </c>
      <c r="D19" s="5" t="n">
        <v>0</v>
      </c>
      <c r="E19" s="5" t="n">
        <v>75229</v>
      </c>
      <c r="F19" s="5" t="n">
        <v>0</v>
      </c>
      <c r="G19" s="5" t="n">
        <v>75229</v>
      </c>
    </row>
    <row r="20" spans="1:7">
      <c r="A20" s="4" t="s">
        <v>104</v>
      </c>
      <c r="B20" s="5" t="n">
        <v>0</v>
      </c>
      <c r="C20" s="5" t="n">
        <v>0</v>
      </c>
      <c r="D20" s="5" t="n">
        <v>0</v>
      </c>
      <c r="E20" s="5" t="n">
        <v>0</v>
      </c>
      <c r="F20" s="5" t="n">
        <v>-7</v>
      </c>
      <c r="G20" s="5" t="n">
        <v>-7</v>
      </c>
    </row>
    <row r="21" spans="1:7">
      <c r="A21" s="4" t="s">
        <v>116</v>
      </c>
      <c r="B21" s="5" t="n">
        <v>0</v>
      </c>
      <c r="C21" s="5" t="n">
        <v>26784</v>
      </c>
      <c r="D21" s="5" t="n">
        <v>0</v>
      </c>
      <c r="E21" s="5" t="n">
        <v>0</v>
      </c>
      <c r="F21" s="5" t="n">
        <v>0</v>
      </c>
      <c r="G21" s="5" t="n">
        <v>26784</v>
      </c>
    </row>
    <row r="22" spans="1:7">
      <c r="A22" s="4" t="s">
        <v>117</v>
      </c>
      <c r="B22" s="6" t="n">
        <v>1</v>
      </c>
      <c r="C22" s="5" t="n">
        <v>63208</v>
      </c>
      <c r="D22" s="5" t="n">
        <v>0</v>
      </c>
      <c r="E22" s="5" t="n">
        <v>0</v>
      </c>
      <c r="F22" s="5" t="n">
        <v>0</v>
      </c>
      <c r="G22" s="5" t="n">
        <v>63209</v>
      </c>
    </row>
    <row r="23" spans="1:7">
      <c r="A23" s="4" t="s">
        <v>118</v>
      </c>
      <c r="B23" s="5" t="n">
        <v>577</v>
      </c>
    </row>
    <row r="24" spans="1:7">
      <c r="A24" s="4" t="s">
        <v>119</v>
      </c>
      <c r="B24" s="6" t="n">
        <v>0</v>
      </c>
      <c r="C24" s="5" t="n">
        <v>33949</v>
      </c>
      <c r="D24" s="5" t="n">
        <v>0</v>
      </c>
      <c r="E24" s="5" t="n">
        <v>0</v>
      </c>
      <c r="F24" s="5" t="n">
        <v>0</v>
      </c>
      <c r="G24" s="5" t="n">
        <v>33949</v>
      </c>
    </row>
    <row r="25" spans="1:7">
      <c r="A25" s="4" t="s">
        <v>120</v>
      </c>
      <c r="B25" s="5" t="n">
        <v>0</v>
      </c>
    </row>
    <row r="26" spans="1:7">
      <c r="A26" s="4" t="s">
        <v>121</v>
      </c>
      <c r="B26" s="6" t="n">
        <v>0</v>
      </c>
      <c r="C26" s="5" t="n">
        <v>12969</v>
      </c>
      <c r="D26" s="5" t="n">
        <v>0</v>
      </c>
      <c r="E26" s="5" t="n">
        <v>0</v>
      </c>
      <c r="F26" s="5" t="n">
        <v>0</v>
      </c>
      <c r="G26" s="6" t="n">
        <v>12969</v>
      </c>
    </row>
    <row r="27" spans="1:7">
      <c r="A27" s="4" t="s">
        <v>122</v>
      </c>
      <c r="B27" s="5" t="n">
        <v>432</v>
      </c>
      <c r="G27" s="5" t="n">
        <v>432</v>
      </c>
    </row>
    <row r="28" spans="1:7">
      <c r="A28" s="4" t="s">
        <v>123</v>
      </c>
      <c r="B28" s="6" t="n">
        <v>0</v>
      </c>
      <c r="C28" s="5" t="n">
        <v>2181</v>
      </c>
      <c r="D28" s="5" t="n">
        <v>0</v>
      </c>
      <c r="E28" s="5" t="n">
        <v>0</v>
      </c>
      <c r="F28" s="5" t="n">
        <v>0</v>
      </c>
      <c r="G28" s="6" t="n">
        <v>2181</v>
      </c>
    </row>
    <row r="29" spans="1:7">
      <c r="A29" s="4" t="s">
        <v>124</v>
      </c>
      <c r="B29" s="5" t="n">
        <v>35</v>
      </c>
    </row>
    <row r="30" spans="1:7">
      <c r="A30" s="4" t="s">
        <v>127</v>
      </c>
      <c r="B30" s="6" t="n">
        <v>0</v>
      </c>
      <c r="C30" s="5" t="n">
        <v>0</v>
      </c>
      <c r="D30" s="5" t="n">
        <v>-80571</v>
      </c>
      <c r="E30" s="5" t="n">
        <v>0</v>
      </c>
      <c r="F30" s="5" t="n">
        <v>0</v>
      </c>
      <c r="G30" s="5" t="n">
        <v>-80571</v>
      </c>
    </row>
    <row r="31" spans="1:7">
      <c r="A31" s="4" t="s">
        <v>128</v>
      </c>
      <c r="B31" s="5" t="n">
        <v>-844</v>
      </c>
    </row>
    <row r="32" spans="1:7">
      <c r="A32" s="4" t="s">
        <v>129</v>
      </c>
      <c r="B32" s="6" t="n">
        <v>53</v>
      </c>
      <c r="C32" s="5" t="n">
        <v>855344</v>
      </c>
      <c r="D32" s="5" t="n">
        <v>-252981</v>
      </c>
      <c r="E32" s="5" t="n">
        <v>-229715</v>
      </c>
      <c r="F32" s="5" t="n">
        <v>11</v>
      </c>
      <c r="G32" s="6" t="n">
        <v>372712</v>
      </c>
    </row>
    <row r="33" spans="1:7">
      <c r="A33" s="4" t="s">
        <v>130</v>
      </c>
      <c r="B33" s="5" t="n">
        <v>16897</v>
      </c>
      <c r="G33" s="5" t="n">
        <v>16897</v>
      </c>
    </row>
    <row r="34" spans="1:7">
      <c r="A34" s="3" t="s">
        <v>115</v>
      </c>
    </row>
    <row r="35" spans="1:7">
      <c r="A35" s="4" t="s">
        <v>131</v>
      </c>
      <c r="B35" s="6" t="n">
        <v>0</v>
      </c>
      <c r="C35" s="5" t="n">
        <v>0</v>
      </c>
      <c r="D35" s="5" t="n">
        <v>0</v>
      </c>
      <c r="E35" s="5" t="n">
        <v>2182</v>
      </c>
      <c r="F35" s="5" t="n">
        <v>0</v>
      </c>
      <c r="G35" s="6" t="n">
        <v>2182</v>
      </c>
    </row>
    <row r="36" spans="1:7">
      <c r="A36" s="4" t="s">
        <v>92</v>
      </c>
      <c r="B36" s="5" t="n">
        <v>0</v>
      </c>
      <c r="C36" s="5" t="n">
        <v>0</v>
      </c>
      <c r="D36" s="5" t="n">
        <v>0</v>
      </c>
      <c r="E36" s="5" t="n">
        <v>150603</v>
      </c>
      <c r="F36" s="5" t="n">
        <v>0</v>
      </c>
      <c r="G36" s="5" t="n">
        <v>150603</v>
      </c>
    </row>
    <row r="37" spans="1:7">
      <c r="A37" s="4" t="s">
        <v>104</v>
      </c>
      <c r="B37" s="5" t="n">
        <v>0</v>
      </c>
      <c r="C37" s="5" t="n">
        <v>0</v>
      </c>
      <c r="D37" s="5" t="n">
        <v>0</v>
      </c>
      <c r="E37" s="5" t="n">
        <v>0</v>
      </c>
      <c r="F37" s="5" t="n">
        <v>-5</v>
      </c>
      <c r="G37" s="5" t="n">
        <v>-5</v>
      </c>
    </row>
    <row r="38" spans="1:7">
      <c r="A38" s="4" t="s">
        <v>132</v>
      </c>
      <c r="B38" s="6" t="n">
        <v>0</v>
      </c>
      <c r="C38" s="5" t="n">
        <v>0</v>
      </c>
      <c r="D38" s="5" t="n">
        <v>0</v>
      </c>
      <c r="E38" s="5" t="n">
        <v>0</v>
      </c>
      <c r="F38" s="5" t="n">
        <v>0</v>
      </c>
      <c r="G38" s="5" t="n">
        <v>0</v>
      </c>
    </row>
    <row r="39" spans="1:7">
      <c r="A39" s="4" t="s">
        <v>133</v>
      </c>
      <c r="B39" s="5" t="n">
        <v>22</v>
      </c>
    </row>
    <row r="40" spans="1:7">
      <c r="A40" s="4" t="s">
        <v>119</v>
      </c>
      <c r="B40" s="6" t="n">
        <v>0</v>
      </c>
      <c r="C40" s="5" t="n">
        <v>40829</v>
      </c>
      <c r="D40" s="5" t="n">
        <v>0</v>
      </c>
      <c r="E40" s="5" t="n">
        <v>0</v>
      </c>
      <c r="F40" s="5" t="n">
        <v>0</v>
      </c>
      <c r="G40" s="5" t="n">
        <v>40829</v>
      </c>
    </row>
    <row r="41" spans="1:7">
      <c r="A41" s="4" t="s">
        <v>120</v>
      </c>
      <c r="B41" s="5" t="n">
        <v>0</v>
      </c>
    </row>
    <row r="42" spans="1:7">
      <c r="A42" s="4" t="s">
        <v>121</v>
      </c>
      <c r="B42" s="6" t="n">
        <v>1</v>
      </c>
      <c r="C42" s="5" t="n">
        <v>63118</v>
      </c>
      <c r="D42" s="5" t="n">
        <v>0</v>
      </c>
      <c r="E42" s="5" t="n">
        <v>0</v>
      </c>
      <c r="F42" s="5" t="n">
        <v>0</v>
      </c>
      <c r="G42" s="6" t="n">
        <v>63119</v>
      </c>
    </row>
    <row r="43" spans="1:7">
      <c r="A43" s="4" t="s">
        <v>122</v>
      </c>
      <c r="B43" s="5" t="n">
        <v>1612</v>
      </c>
      <c r="G43" s="5" t="n">
        <v>1612</v>
      </c>
    </row>
    <row r="44" spans="1:7">
      <c r="A44" s="4" t="s">
        <v>123</v>
      </c>
      <c r="B44" s="6" t="n">
        <v>1</v>
      </c>
      <c r="C44" s="5" t="n">
        <v>2936</v>
      </c>
      <c r="D44" s="5" t="n">
        <v>0</v>
      </c>
      <c r="E44" s="5" t="n">
        <v>0</v>
      </c>
      <c r="F44" s="5" t="n">
        <v>0</v>
      </c>
      <c r="G44" s="6" t="n">
        <v>2937</v>
      </c>
    </row>
    <row r="45" spans="1:7">
      <c r="A45" s="4" t="s">
        <v>124</v>
      </c>
      <c r="B45" s="5" t="n">
        <v>36</v>
      </c>
    </row>
    <row r="46" spans="1:7">
      <c r="A46" s="4" t="s">
        <v>127</v>
      </c>
      <c r="B46" s="6" t="n">
        <v>0</v>
      </c>
      <c r="C46" s="5" t="n">
        <v>0</v>
      </c>
      <c r="D46" s="5" t="n">
        <v>-134564</v>
      </c>
      <c r="E46" s="5" t="n">
        <v>0</v>
      </c>
      <c r="F46" s="5" t="n">
        <v>0</v>
      </c>
      <c r="G46" s="5" t="n">
        <v>-134564</v>
      </c>
    </row>
    <row r="47" spans="1:7">
      <c r="A47" s="4" t="s">
        <v>128</v>
      </c>
      <c r="B47" s="5" t="n">
        <v>-994</v>
      </c>
    </row>
    <row r="48" spans="1:7">
      <c r="A48" s="4" t="s">
        <v>134</v>
      </c>
      <c r="B48" s="6" t="n">
        <v>55</v>
      </c>
      <c r="C48" s="6" t="n">
        <v>962227</v>
      </c>
      <c r="D48" s="6" t="n">
        <v>-387545</v>
      </c>
      <c r="E48" s="6" t="n">
        <v>-76930</v>
      </c>
      <c r="F48" s="6" t="n">
        <v>6</v>
      </c>
      <c r="G48" s="6" t="n">
        <v>497813</v>
      </c>
    </row>
    <row r="49" spans="1:7">
      <c r="A49" s="4" t="s">
        <v>135</v>
      </c>
      <c r="B49" s="5" t="n">
        <v>17573</v>
      </c>
      <c r="G49" s="5" t="n">
        <v>175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69</v>
      </c>
    </row>
    <row r="3" spans="1:4">
      <c r="A3" s="3" t="s">
        <v>137</v>
      </c>
    </row>
    <row r="4" spans="1:4">
      <c r="A4" s="4" t="s">
        <v>92</v>
      </c>
      <c r="B4" s="6" t="n">
        <v>150603</v>
      </c>
      <c r="C4" s="6" t="n">
        <v>75229</v>
      </c>
      <c r="D4" s="6" t="n">
        <v>-4198</v>
      </c>
    </row>
    <row r="5" spans="1:4">
      <c r="A5" s="3" t="s">
        <v>138</v>
      </c>
    </row>
    <row r="6" spans="1:4">
      <c r="A6" s="4" t="s">
        <v>139</v>
      </c>
      <c r="B6" s="5" t="n">
        <v>21444</v>
      </c>
      <c r="C6" s="5" t="n">
        <v>19152</v>
      </c>
      <c r="D6" s="5" t="n">
        <v>7702</v>
      </c>
    </row>
    <row r="7" spans="1:4">
      <c r="A7" s="4" t="s">
        <v>140</v>
      </c>
      <c r="B7" s="5" t="n">
        <v>0</v>
      </c>
      <c r="C7" s="5" t="n">
        <v>22</v>
      </c>
      <c r="D7" s="5" t="n">
        <v>0</v>
      </c>
    </row>
    <row r="8" spans="1:4">
      <c r="A8" s="4" t="s">
        <v>119</v>
      </c>
      <c r="B8" s="5" t="n">
        <v>40829</v>
      </c>
      <c r="C8" s="5" t="n">
        <v>33949</v>
      </c>
      <c r="D8" s="5" t="n">
        <v>15895</v>
      </c>
    </row>
    <row r="9" spans="1:4">
      <c r="A9" s="4" t="s">
        <v>141</v>
      </c>
      <c r="B9" s="5" t="n">
        <v>7816</v>
      </c>
      <c r="C9" s="5" t="n">
        <v>33623</v>
      </c>
      <c r="D9" s="5" t="n">
        <v>-3408</v>
      </c>
    </row>
    <row r="10" spans="1:4">
      <c r="A10" s="4" t="s">
        <v>116</v>
      </c>
      <c r="B10" s="5" t="n">
        <v>0</v>
      </c>
      <c r="C10" s="5" t="n">
        <v>-26784</v>
      </c>
      <c r="D10" s="5" t="n">
        <v>-618</v>
      </c>
    </row>
    <row r="11" spans="1:4">
      <c r="A11" s="4" t="s">
        <v>142</v>
      </c>
      <c r="B11" s="5" t="n">
        <v>372</v>
      </c>
      <c r="C11" s="5" t="n">
        <v>372</v>
      </c>
      <c r="D11" s="5" t="n">
        <v>31</v>
      </c>
    </row>
    <row r="12" spans="1:4">
      <c r="A12" s="4" t="s">
        <v>143</v>
      </c>
      <c r="B12" s="5" t="n">
        <v>0</v>
      </c>
      <c r="C12" s="5" t="n">
        <v>0</v>
      </c>
      <c r="D12" s="5" t="n">
        <v>47419</v>
      </c>
    </row>
    <row r="13" spans="1:4">
      <c r="A13" s="3" t="s">
        <v>144</v>
      </c>
    </row>
    <row r="14" spans="1:4">
      <c r="A14" s="4" t="s">
        <v>145</v>
      </c>
      <c r="B14" s="5" t="n">
        <v>-18041</v>
      </c>
      <c r="C14" s="5" t="n">
        <v>-6510</v>
      </c>
      <c r="D14" s="5" t="n">
        <v>-32480</v>
      </c>
    </row>
    <row r="15" spans="1:4">
      <c r="A15" s="4" t="s">
        <v>36</v>
      </c>
      <c r="B15" s="5" t="n">
        <v>-1368</v>
      </c>
      <c r="C15" s="5" t="n">
        <v>-4761</v>
      </c>
      <c r="D15" s="5" t="n">
        <v>-1737</v>
      </c>
    </row>
    <row r="16" spans="1:4">
      <c r="A16" s="4" t="s">
        <v>146</v>
      </c>
      <c r="B16" s="5" t="n">
        <v>-22344</v>
      </c>
      <c r="C16" s="5" t="n">
        <v>0</v>
      </c>
      <c r="D16" s="5" t="n">
        <v>0</v>
      </c>
    </row>
    <row r="17" spans="1:4">
      <c r="A17" s="4" t="s">
        <v>42</v>
      </c>
      <c r="B17" s="5" t="n">
        <v>-2755</v>
      </c>
      <c r="C17" s="5" t="n">
        <v>3815</v>
      </c>
      <c r="D17" s="5" t="n">
        <v>678</v>
      </c>
    </row>
    <row r="18" spans="1:4">
      <c r="A18" s="4" t="s">
        <v>46</v>
      </c>
      <c r="B18" s="5" t="n">
        <v>13</v>
      </c>
      <c r="C18" s="5" t="n">
        <v>-195</v>
      </c>
      <c r="D18" s="5" t="n">
        <v>779</v>
      </c>
    </row>
    <row r="19" spans="1:4">
      <c r="A19" s="4" t="s">
        <v>45</v>
      </c>
      <c r="B19" s="5" t="n">
        <v>15944</v>
      </c>
      <c r="C19" s="5" t="n">
        <v>20135</v>
      </c>
      <c r="D19" s="5" t="n">
        <v>16053</v>
      </c>
    </row>
    <row r="20" spans="1:4">
      <c r="A20" s="4" t="s">
        <v>50</v>
      </c>
      <c r="B20" s="5" t="n">
        <v>5310</v>
      </c>
      <c r="C20" s="5" t="n">
        <v>0</v>
      </c>
      <c r="D20" s="5" t="n">
        <v>0</v>
      </c>
    </row>
    <row r="21" spans="1:4">
      <c r="A21" s="4" t="s">
        <v>147</v>
      </c>
      <c r="B21" s="5" t="n">
        <v>197823</v>
      </c>
      <c r="C21" s="5" t="n">
        <v>148047</v>
      </c>
      <c r="D21" s="5" t="n">
        <v>46116</v>
      </c>
    </row>
    <row r="22" spans="1:4">
      <c r="A22" s="3" t="s">
        <v>148</v>
      </c>
    </row>
    <row r="23" spans="1:4">
      <c r="A23" s="4" t="s">
        <v>149</v>
      </c>
      <c r="B23" s="5" t="n">
        <v>1502</v>
      </c>
      <c r="C23" s="5" t="n">
        <v>8484</v>
      </c>
      <c r="D23" s="5" t="n">
        <v>6424</v>
      </c>
    </row>
    <row r="24" spans="1:4">
      <c r="A24" s="4" t="s">
        <v>150</v>
      </c>
      <c r="B24" s="5" t="n">
        <v>0</v>
      </c>
      <c r="C24" s="5" t="n">
        <v>0</v>
      </c>
      <c r="D24" s="5" t="n">
        <v>-2438</v>
      </c>
    </row>
    <row r="25" spans="1:4">
      <c r="A25" s="4" t="s">
        <v>151</v>
      </c>
      <c r="B25" s="5" t="n">
        <v>10</v>
      </c>
      <c r="C25" s="5" t="n">
        <v>95</v>
      </c>
      <c r="D25" s="5" t="n">
        <v>2586</v>
      </c>
    </row>
    <row r="26" spans="1:4">
      <c r="A26" s="4" t="s">
        <v>152</v>
      </c>
      <c r="B26" s="5" t="n">
        <v>-4</v>
      </c>
      <c r="C26" s="5" t="n">
        <v>-15</v>
      </c>
      <c r="D26" s="5" t="n">
        <v>0</v>
      </c>
    </row>
    <row r="27" spans="1:4">
      <c r="A27" s="4" t="s">
        <v>153</v>
      </c>
      <c r="B27" s="5" t="n">
        <v>0</v>
      </c>
      <c r="C27" s="5" t="n">
        <v>-573</v>
      </c>
      <c r="D27" s="5" t="n">
        <v>-214165</v>
      </c>
    </row>
    <row r="28" spans="1:4">
      <c r="A28" s="4" t="s">
        <v>154</v>
      </c>
      <c r="B28" s="5" t="n">
        <v>0</v>
      </c>
      <c r="C28" s="5" t="n">
        <v>-55447</v>
      </c>
      <c r="D28" s="5" t="n">
        <v>0</v>
      </c>
    </row>
    <row r="29" spans="1:4">
      <c r="A29" s="4" t="s">
        <v>155</v>
      </c>
      <c r="B29" s="5" t="n">
        <v>-6813</v>
      </c>
      <c r="C29" s="5" t="n">
        <v>-7750</v>
      </c>
      <c r="D29" s="5" t="n">
        <v>-2291</v>
      </c>
    </row>
    <row r="30" spans="1:4">
      <c r="A30" s="4" t="s">
        <v>156</v>
      </c>
      <c r="B30" s="5" t="n">
        <v>-5305</v>
      </c>
      <c r="C30" s="5" t="n">
        <v>-55206</v>
      </c>
      <c r="D30" s="5" t="n">
        <v>-209884</v>
      </c>
    </row>
    <row r="31" spans="1:4">
      <c r="A31" s="3" t="s">
        <v>157</v>
      </c>
    </row>
    <row r="32" spans="1:4">
      <c r="A32" s="4" t="s">
        <v>158</v>
      </c>
      <c r="B32" s="5" t="n">
        <v>1653</v>
      </c>
      <c r="C32" s="5" t="n">
        <v>2241</v>
      </c>
      <c r="D32" s="5" t="n">
        <v>13313</v>
      </c>
    </row>
    <row r="33" spans="1:4">
      <c r="A33" s="4" t="s">
        <v>159</v>
      </c>
      <c r="B33" s="5" t="n">
        <v>0</v>
      </c>
      <c r="C33" s="5" t="n">
        <v>0</v>
      </c>
      <c r="D33" s="5" t="n">
        <v>162620</v>
      </c>
    </row>
    <row r="34" spans="1:4">
      <c r="A34" s="4" t="s">
        <v>160</v>
      </c>
      <c r="B34" s="5" t="n">
        <v>-6703</v>
      </c>
      <c r="C34" s="5" t="n">
        <v>-4639</v>
      </c>
      <c r="D34" s="5" t="n">
        <v>-1031</v>
      </c>
    </row>
    <row r="35" spans="1:4">
      <c r="A35" s="4" t="s">
        <v>161</v>
      </c>
      <c r="B35" s="5" t="n">
        <v>-71990</v>
      </c>
      <c r="C35" s="5" t="n">
        <v>-10000</v>
      </c>
      <c r="D35" s="5" t="n">
        <v>0</v>
      </c>
    </row>
    <row r="36" spans="1:4">
      <c r="A36" s="4" t="s">
        <v>162</v>
      </c>
      <c r="B36" s="5" t="n">
        <v>63119</v>
      </c>
      <c r="C36" s="5" t="n">
        <v>12969</v>
      </c>
      <c r="D36" s="5" t="n">
        <v>10887</v>
      </c>
    </row>
    <row r="37" spans="1:4">
      <c r="A37" s="4" t="s">
        <v>163</v>
      </c>
      <c r="B37" s="5" t="n">
        <v>2937</v>
      </c>
      <c r="C37" s="5" t="n">
        <v>2181</v>
      </c>
      <c r="D37" s="5" t="n">
        <v>1554</v>
      </c>
    </row>
    <row r="38" spans="1:4">
      <c r="A38" s="4" t="s">
        <v>164</v>
      </c>
      <c r="B38" s="5" t="n">
        <v>-799</v>
      </c>
      <c r="C38" s="5" t="n">
        <v>0</v>
      </c>
      <c r="D38" s="5" t="n">
        <v>0</v>
      </c>
    </row>
    <row r="39" spans="1:4">
      <c r="A39" s="4" t="s">
        <v>116</v>
      </c>
      <c r="B39" s="5" t="n">
        <v>0</v>
      </c>
      <c r="C39" s="5" t="n">
        <v>26784</v>
      </c>
      <c r="D39" s="5" t="n">
        <v>618</v>
      </c>
    </row>
    <row r="40" spans="1:4">
      <c r="A40" s="4" t="s">
        <v>165</v>
      </c>
      <c r="B40" s="5" t="n">
        <v>-133764</v>
      </c>
      <c r="C40" s="5" t="n">
        <v>-80571</v>
      </c>
      <c r="D40" s="5" t="n">
        <v>0</v>
      </c>
    </row>
    <row r="41" spans="1:4">
      <c r="A41" s="4" t="s">
        <v>166</v>
      </c>
      <c r="B41" s="5" t="n">
        <v>-145547</v>
      </c>
      <c r="C41" s="5" t="n">
        <v>-51035</v>
      </c>
      <c r="D41" s="5" t="n">
        <v>187961</v>
      </c>
    </row>
    <row r="42" spans="1:4">
      <c r="A42" s="4" t="s">
        <v>167</v>
      </c>
      <c r="B42" s="5" t="n">
        <v>46971</v>
      </c>
      <c r="C42" s="5" t="n">
        <v>41806</v>
      </c>
      <c r="D42" s="5" t="n">
        <v>24193</v>
      </c>
    </row>
    <row r="43" spans="1:4">
      <c r="A43" s="4" t="s">
        <v>168</v>
      </c>
      <c r="B43" s="5" t="n">
        <v>106932</v>
      </c>
      <c r="C43" s="5" t="n">
        <v>65126</v>
      </c>
      <c r="D43" s="5" t="n">
        <v>40933</v>
      </c>
    </row>
    <row r="44" spans="1:4">
      <c r="A44" s="4" t="s">
        <v>169</v>
      </c>
      <c r="B44" s="5" t="n">
        <v>153903</v>
      </c>
      <c r="C44" s="5" t="n">
        <v>106932</v>
      </c>
      <c r="D44" s="5" t="n">
        <v>65126</v>
      </c>
    </row>
    <row r="45" spans="1:4">
      <c r="A45" s="3" t="s">
        <v>170</v>
      </c>
    </row>
    <row r="46" spans="1:4">
      <c r="A46" s="4" t="s">
        <v>171</v>
      </c>
      <c r="B46" s="5" t="n">
        <v>30</v>
      </c>
      <c r="C46" s="5" t="n">
        <v>1250</v>
      </c>
      <c r="D46" s="5" t="n">
        <v>78</v>
      </c>
    </row>
    <row r="47" spans="1:4">
      <c r="A47" s="4" t="s">
        <v>172</v>
      </c>
      <c r="B47" s="5" t="n">
        <v>848</v>
      </c>
      <c r="C47" s="5" t="n">
        <v>676</v>
      </c>
      <c r="D47" s="5" t="n">
        <v>0</v>
      </c>
    </row>
    <row r="48" spans="1:4">
      <c r="A48" s="4" t="s">
        <v>173</v>
      </c>
      <c r="B48" s="5" t="n">
        <v>23480</v>
      </c>
      <c r="C48" s="5" t="n">
        <v>4832</v>
      </c>
      <c r="D48" s="5" t="n">
        <v>956</v>
      </c>
    </row>
    <row r="49" spans="1:4">
      <c r="A49" s="4" t="s">
        <v>174</v>
      </c>
      <c r="B49" s="5" t="n">
        <v>3580</v>
      </c>
      <c r="C49" s="5" t="n">
        <v>2856</v>
      </c>
      <c r="D49" s="5" t="n">
        <v>0</v>
      </c>
    </row>
    <row r="50" spans="1:4">
      <c r="A50" s="4" t="s">
        <v>175</v>
      </c>
      <c r="B50" s="5" t="n">
        <v>0</v>
      </c>
      <c r="C50" s="5" t="n">
        <v>63209</v>
      </c>
      <c r="D50" s="5" t="n">
        <v>9225</v>
      </c>
    </row>
    <row r="51" spans="1:4">
      <c r="A51" s="4" t="s">
        <v>176</v>
      </c>
      <c r="B51" s="5" t="n">
        <v>0</v>
      </c>
      <c r="C51" s="5" t="n">
        <v>372</v>
      </c>
      <c r="D51" s="5" t="n">
        <v>0</v>
      </c>
    </row>
    <row r="52" spans="1:4">
      <c r="A52" s="4" t="s">
        <v>177</v>
      </c>
      <c r="B52" s="6" t="n">
        <v>0</v>
      </c>
      <c r="C52" s="6" t="n">
        <v>173</v>
      </c>
      <c r="D52"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4:28Z</dcterms:created>
  <dcterms:modified xmlns:dcterms="http://purl.org/dc/terms/" xmlns:xsi="http://www.w3.org/2001/XMLSchema-instance" xsi:type="dcterms:W3CDTF">2018-02-28T16:54:28Z</dcterms:modified>
</cp:coreProperties>
</file>